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Viatar CTC Solutions, Inc. - Co" sheetId="2" r:id="rId2"/>
    <s:sheet name="Statement of Financial Position" sheetId="3" r:id="rId3"/>
    <s:sheet name="Viatar CTC Solutions, Inc. - C4" sheetId="4" r:id="rId4"/>
    <s:sheet name="Viatar CTC Solutions, Inc.- Con" sheetId="5" r:id="rId5"/>
    <s:sheet name="Viatar CTC Solutions, Inc. - C6" sheetId="6" r:id="rId6"/>
    <s:sheet name="1. Nature of Operations and Goi" sheetId="7" r:id="rId7"/>
    <s:sheet name="2. Summary of Significant Accou" sheetId="8" r:id="rId8"/>
    <s:sheet name="3. Property and Equipment" sheetId="9" r:id="rId9"/>
    <s:sheet name="4. Investment in Non-publicly T" sheetId="10" r:id="rId10"/>
    <s:sheet name="5. Convertible Notes Payable" sheetId="11" r:id="rId11"/>
    <s:sheet name="6. Fair Value of Financial Inst" sheetId="12" r:id="rId12"/>
    <s:sheet name="7. Commitments and Contingencie" sheetId="13" r:id="rId13"/>
    <s:sheet name="8. Related Party Transactions" sheetId="14" r:id="rId14"/>
    <s:sheet name="9. Stockholders' Equity (defici" sheetId="15" r:id="rId15"/>
    <s:sheet name="10. Income Taxes" sheetId="16" r:id="rId16"/>
    <s:sheet name="11. Subsequent Events" sheetId="17" r:id="rId17"/>
    <s:sheet name="2. Summary of Significant Acc18" sheetId="18" r:id="rId18"/>
    <s:sheet name="2. Summary of Significant Acc19" sheetId="19" r:id="rId19"/>
    <s:sheet name="2. Summary of Significant Acc20" sheetId="20" r:id="rId20"/>
    <s:sheet name="2. Summary of Significant Acc21" sheetId="21" r:id="rId21"/>
    <s:sheet name="2. Summary of Significant Acc22" sheetId="22" r:id="rId22"/>
    <s:sheet name="2. Summary of Significant Acc23" sheetId="23" r:id="rId23"/>
    <s:sheet name="2. Summary of Significant Acc24" sheetId="24" r:id="rId24"/>
    <s:sheet name="2. Summary of Significant Acc25" sheetId="25" r:id="rId25"/>
    <s:sheet name="2. Summary of Significant Acc26" sheetId="26" r:id="rId26"/>
    <s:sheet name="2. Summary of Significant Acc27" sheetId="27" r:id="rId27"/>
    <s:sheet name="2. Summary of Significant Acc28" sheetId="28" r:id="rId28"/>
    <s:sheet name="2. Summary of Significant Acc29" sheetId="29" r:id="rId29"/>
    <s:sheet name="2. Summary of Significant Acc30" sheetId="30" r:id="rId30"/>
    <s:sheet name="2. Summary of Significant Acc31" sheetId="31" r:id="rId31"/>
    <s:sheet name="2. Summary of Significant Acc32" sheetId="32" r:id="rId32"/>
    <s:sheet name="2. Summary of Significant Acc33" sheetId="33" r:id="rId33"/>
    <s:sheet name="2. Summary of Significant Acc34" sheetId="34" r:id="rId34"/>
    <s:sheet name="2. Summary of Significant Acc35" sheetId="35" r:id="rId35"/>
    <s:sheet name="3. Property and Equipment_ Prop" sheetId="36" r:id="rId36"/>
    <s:sheet name="4. Investment in Non-publicly37" sheetId="37" r:id="rId37"/>
    <s:sheet name="9. Stockholders' Equity (defi38" sheetId="38" r:id="rId38"/>
    <s:sheet name="9. Stockholders' Equity (defi39" sheetId="39" r:id="rId39"/>
    <s:sheet name="9. Stockholders' Equity (defi40" sheetId="40" r:id="rId40"/>
    <s:sheet name="9. Stockholders' Equity (defi41" sheetId="41" r:id="rId41"/>
    <s:sheet name="10. Income Taxes_ Schedule of D" sheetId="42" r:id="rId42"/>
    <s:sheet name="10. Income Taxes_ Schedule of E" sheetId="43" r:id="rId43"/>
    <s:sheet name="1. Nature of Operations and G44" sheetId="44" r:id="rId44"/>
    <s:sheet name="2. Summary of Significant Acc45" sheetId="45" r:id="rId45"/>
    <s:sheet name="2. Summary of Significant Acc46" sheetId="46" r:id="rId46"/>
    <s:sheet name="2. Summary of Significant Acc47" sheetId="47" r:id="rId47"/>
    <s:sheet name="3. Property and Equipment_ Pr48" sheetId="48" r:id="rId48"/>
    <s:sheet name="3. Property and Equipment (Deta" sheetId="49" r:id="rId49"/>
    <s:sheet name="4. Investment in Non-publicly50" sheetId="50" r:id="rId50"/>
    <s:sheet name="4. Investment in Non-publicly51" sheetId="51" r:id="rId51"/>
    <s:sheet name="5. Convertible Notes Payable (D" sheetId="52" r:id="rId52"/>
    <s:sheet name="7. Commitments and Contingenc53" sheetId="53" r:id="rId53"/>
    <s:sheet name="8. Related Party Transactions (" sheetId="54" r:id="rId54"/>
    <s:sheet name="9. Stockholders' Equity (defi55" sheetId="55" r:id="rId55"/>
    <s:sheet name="9. Stockholders' Equity (defi56" sheetId="56" r:id="rId56"/>
    <s:sheet name="9. Stockholders' Equity (defi57" sheetId="57" r:id="rId57"/>
    <s:sheet name="9. Stockholders' Equity (defi58" sheetId="58" r:id="rId58"/>
    <s:sheet name="9. Stockholders' Equity (defi59" sheetId="59" r:id="rId59"/>
    <s:sheet name="10. Income Taxes_ Schedule of60" sheetId="60" r:id="rId60"/>
    <s:sheet name="10. Income Taxes_ Schedule of61" sheetId="61" r:id="rId61"/>
    <s:sheet name="10. Income Taxes (Details)" sheetId="62" r:id="rId62"/>
  </s:sheets>
  <s:definedNames/>
  <s:calcPr calcId="124519" calcMode="auto" fullCalcOnLoad="1"/>
</s:workbook>
</file>

<file path=xl/sharedStrings.xml><?xml version="1.0" encoding="utf-8"?>
<sst xmlns="http://schemas.openxmlformats.org/spreadsheetml/2006/main" uniqueCount="411">
  <si>
    <t>Document And Entity Information - USD ($)</t>
  </si>
  <si>
    <t>12 Months Ended</t>
  </si>
  <si>
    <t>Dec. 31, 2015</t>
  </si>
  <si>
    <t>Jun. 30, 2015</t>
  </si>
  <si>
    <t>Document And Entity Information</t>
  </si>
  <si>
    <t>Entity Registrant Name</t>
  </si>
  <si>
    <t>Viatar CTC Solutions Inc.</t>
  </si>
  <si>
    <t>Entity Central Index Key</t>
  </si>
  <si>
    <t>Document Type</t>
  </si>
  <si>
    <t>10-K</t>
  </si>
  <si>
    <t>Amendment Flag</t>
  </si>
  <si>
    <t>false</t>
  </si>
  <si>
    <t>Document Period End Date</t>
  </si>
  <si>
    <t>Dec. 31,
		2015</t>
  </si>
  <si>
    <t>Entity Filer Category</t>
  </si>
  <si>
    <t>Smaller Reporting Company</t>
  </si>
  <si>
    <t>Current Fiscal Year End Date</t>
  </si>
  <si>
    <t>--12-31</t>
  </si>
  <si>
    <t>Entity Common Stock, Shares Outstanding</t>
  </si>
  <si>
    <t>Entity Public Float</t>
  </si>
  <si>
    <t>Entity Current Reporting Status</t>
  </si>
  <si>
    <t>Yes</t>
  </si>
  <si>
    <t>Entity Voluntary Filers</t>
  </si>
  <si>
    <t>No</t>
  </si>
  <si>
    <t>Entity Well-known Seasoned Issuer</t>
  </si>
  <si>
    <t>Document Fiscal Year Focus</t>
  </si>
  <si>
    <t>Document Fiscal Period Focus</t>
  </si>
  <si>
    <t>FY</t>
  </si>
  <si>
    <t>Trading Symbol</t>
  </si>
  <si>
    <t>viat</t>
  </si>
  <si>
    <t>Viatar CTC Solutions, Inc. - Consolidated Balance Sheets - USD ($)</t>
  </si>
  <si>
    <t>Dec. 31, 2014</t>
  </si>
  <si>
    <t>Current Assets:</t>
  </si>
  <si>
    <t>Cash</t>
  </si>
  <si>
    <t>Prepaid expenses</t>
  </si>
  <si>
    <t>Total current assets</t>
  </si>
  <si>
    <t>Property and equipment, net</t>
  </si>
  <si>
    <t>Investment in non-publicly traded company</t>
  </si>
  <si>
    <t>Total Assets</t>
  </si>
  <si>
    <t>Current liabilities:</t>
  </si>
  <si>
    <t>Accounts payable and accrued expenses</t>
  </si>
  <si>
    <t>Accrued income tax liability</t>
  </si>
  <si>
    <t>Demand note payable</t>
  </si>
  <si>
    <t>Convertible note payable, net of long term</t>
  </si>
  <si>
    <t>Total Current Liabilities</t>
  </si>
  <si>
    <t>Convertible note payable, net</t>
  </si>
  <si>
    <t>Total Liabilities</t>
  </si>
  <si>
    <t>Stockholders' Deficit:</t>
  </si>
  <si>
    <t>Series A Preferred Stock</t>
  </si>
  <si>
    <t>[1]</t>
  </si>
  <si>
    <t>Common stock</t>
  </si>
  <si>
    <t>[2]</t>
  </si>
  <si>
    <t>Common stock subscription and interest receivable</t>
  </si>
  <si>
    <t>Additional paid-in capital</t>
  </si>
  <si>
    <t>Accumulated deficit</t>
  </si>
  <si>
    <t>Total Stockholders' deficit</t>
  </si>
  <si>
    <t>Noncontrolling interest</t>
  </si>
  <si>
    <t>TOTAL STOCKHOLDERS' DEFICIT</t>
  </si>
  <si>
    <t>TOTAL LIABILITIES AND STOCKHOLDERS' DEFICIT</t>
  </si>
  <si>
    <t>$0.001 par value, 20,000,000 shares authorized; 4,000,000 shares issued and outstanding at December 31, 2015 and 2014, respectively.</t>
  </si>
  <si>
    <t>$0.001 par value, 100,000,000 shares authorized; 18,605,426 and 16,814,426 shares issued and outstanding December 31, 2015 and 2014,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iatar CTC Solutions, Inc. - Consolidated Statements of Operations - USD ($)</t>
  </si>
  <si>
    <t>REVENUE</t>
  </si>
  <si>
    <t>Sales</t>
  </si>
  <si>
    <t>COST OF REVENUE</t>
  </si>
  <si>
    <t>Cost of sales</t>
  </si>
  <si>
    <t>GROSS MARGIN</t>
  </si>
  <si>
    <t>EXPENSES</t>
  </si>
  <si>
    <t>Research and development</t>
  </si>
  <si>
    <t>General and administrative</t>
  </si>
  <si>
    <t>Total expenses</t>
  </si>
  <si>
    <t>LOSS FROM OPERATIONS</t>
  </si>
  <si>
    <t>OTHER INCOME (EXPENSE)</t>
  </si>
  <si>
    <t>Change in value of derivative liability</t>
  </si>
  <si>
    <t>Interest expense</t>
  </si>
  <si>
    <t>TOTAL OTHER INCOME (EXPENSE)</t>
  </si>
  <si>
    <t>NET LOSS BEFORE INCOME TAX (EXPENSE) BENEFIT</t>
  </si>
  <si>
    <t>Income tax (expense) benefit</t>
  </si>
  <si>
    <t>Net loss</t>
  </si>
  <si>
    <t>Net loss attributable to noncontrolling interest in consolidated subsidiary</t>
  </si>
  <si>
    <t>Net loss attributable to stockholders</t>
  </si>
  <si>
    <t>LOSS PER COMMON SHARE BASIC AND DILUTED:</t>
  </si>
  <si>
    <t>Net loss attributable to common stockholders</t>
  </si>
  <si>
    <t>Weighted average shares</t>
  </si>
  <si>
    <t>Viatar CTC Solutions, Inc.- Consolidated Statement of Stockholders' Equity - USD ($)</t>
  </si>
  <si>
    <t>Total</t>
  </si>
  <si>
    <t>Preferred Stock</t>
  </si>
  <si>
    <t>Common Stock</t>
  </si>
  <si>
    <t>Common Stock Subscription and Interest</t>
  </si>
  <si>
    <t>Additional Paid-in Capital</t>
  </si>
  <si>
    <t>Accumulated Deficit</t>
  </si>
  <si>
    <t>Total Stockholders' Equity (Deficit)</t>
  </si>
  <si>
    <t>Noncontrolling Interest</t>
  </si>
  <si>
    <t>Total Deficit</t>
  </si>
  <si>
    <t>Balance, Value at Dec. 31, 2013</t>
  </si>
  <si>
    <t>Balance, Shares at Dec. 31, 2013</t>
  </si>
  <si>
    <t>Issuance of stock and warrants net of offering costs, Value</t>
  </si>
  <si>
    <t xml:space="preserve"> </t>
  </si>
  <si>
    <t>Issuance of stock and warrants net of offering costs, Shares</t>
  </si>
  <si>
    <t>Issuance of warrants with notes</t>
  </si>
  <si>
    <t>Issuance of stock upon exercise of warrants, Value</t>
  </si>
  <si>
    <t>Issuance of stock upon exercise of warrants, Shares</t>
  </si>
  <si>
    <t>Issuance of stock and warrants upon conversion of demand note, Value</t>
  </si>
  <si>
    <t>Issuance of stock and warrants upon conversion of demand note, Shares</t>
  </si>
  <si>
    <t>Issuance of stock for license, Value</t>
  </si>
  <si>
    <t>Issuance of stock for license, Shares</t>
  </si>
  <si>
    <t>Issuance of stock for services, Value</t>
  </si>
  <si>
    <t>Issuance of stock for services, Shares</t>
  </si>
  <si>
    <t>Issuance of stock to settle liability, Value</t>
  </si>
  <si>
    <t>Issuance of stock to settle liability, Shares</t>
  </si>
  <si>
    <t>Issuance of stock per incentive plan, Value</t>
  </si>
  <si>
    <t>Issuance of stock per incentive plan, Shares</t>
  </si>
  <si>
    <t>Transfer from derivative liability classification to equity classification</t>
  </si>
  <si>
    <t>Interest on common stock receivable</t>
  </si>
  <si>
    <t>Receipt of promissory note</t>
  </si>
  <si>
    <t>Contribution of services from non-controlling interest</t>
  </si>
  <si>
    <t>Balance, Value at Dec. 31, 2014</t>
  </si>
  <si>
    <t>Balance, Shares at Dec. 31, 2014</t>
  </si>
  <si>
    <t>Issuance of warrants with demand notes</t>
  </si>
  <si>
    <t>Cash received for common stock receivable and interest</t>
  </si>
  <si>
    <t>Balance, Value at Dec. 31, 2015</t>
  </si>
  <si>
    <t>Balance, Shares at Dec. 31, 2015</t>
  </si>
  <si>
    <t>net of offering costs of $93,750</t>
  </si>
  <si>
    <t>net of offering costs of $134,750</t>
  </si>
  <si>
    <t>Viatar CTC Solutions, Inc. - Consolidated Statements of Cash Flows - USD ($)</t>
  </si>
  <si>
    <t>Cash flows from operating activities:</t>
  </si>
  <si>
    <t>Adjustments to reconcile net loss to net cash used in operating activities:</t>
  </si>
  <si>
    <t>Issuance of stock for services</t>
  </si>
  <si>
    <t>Amortization of discount on debt</t>
  </si>
  <si>
    <t>Depreciation expense</t>
  </si>
  <si>
    <t>Change is derivative liability</t>
  </si>
  <si>
    <t>Changes in operating assets and liabilities:</t>
  </si>
  <si>
    <t>Tax refund receivable</t>
  </si>
  <si>
    <t>Accrued expenses</t>
  </si>
  <si>
    <t>Accrued income tax expense</t>
  </si>
  <si>
    <t>Net cash used in operating activities</t>
  </si>
  <si>
    <t>Cash flows from investing activities:</t>
  </si>
  <si>
    <t>Proceeds from sale of investment in non-publicly traded company</t>
  </si>
  <si>
    <t>Purchase of equipment</t>
  </si>
  <si>
    <t>Net cash provided by investing activities</t>
  </si>
  <si>
    <t>Cash flows from financing activities:</t>
  </si>
  <si>
    <t>Proceeds from demand note payable</t>
  </si>
  <si>
    <t>Repayment of demand notes</t>
  </si>
  <si>
    <t>Proceeds from convertible note payable</t>
  </si>
  <si>
    <t>Proceeds from promissory note from common stock subscription</t>
  </si>
  <si>
    <t>Issuance of stock and warrants</t>
  </si>
  <si>
    <t>Proceeds from the exercise of warrants</t>
  </si>
  <si>
    <t>Net cash provided by financing activities</t>
  </si>
  <si>
    <t>Net increase (decrease) in cash and cash equivalents</t>
  </si>
  <si>
    <t>Cash, beginning of period</t>
  </si>
  <si>
    <t>Cash, end of period</t>
  </si>
  <si>
    <t>Supplemental disclosures of cash flow information:</t>
  </si>
  <si>
    <t>Cash paid for interest</t>
  </si>
  <si>
    <t>Supplemental disclosure of non-cash financing activities:</t>
  </si>
  <si>
    <t>Conversion of demand note payable to common stock</t>
  </si>
  <si>
    <t>Issuance of stock for prepaid expenses</t>
  </si>
  <si>
    <t>Discount on debt issued with warrants</t>
  </si>
  <si>
    <t>Discount on debt</t>
  </si>
  <si>
    <t>Debt issued in exchange for shares in non-publicly traded company</t>
  </si>
  <si>
    <t>1. Nature of Operations and Going Concern</t>
  </si>
  <si>
    <t>Notes</t>
  </si>
  <si>
    <t xml:space="preserve">1. NATURE OF OPERATIONS Viatar CTC Solutions Inc., formerly known as Vizio Medical Devices LLC (Vizio), and Subsidiary is a development stage company focused on medical devices for oncology applications which remove circulating tumor cells for diagnostic and therapeutic purposes. Vizio was a Delaware limited liability company with perpetual duration that was formed on December 18, 2007. On February 25, 2014, Vizio converted to a Delaware C corporation and changed its name to Viatar CTC Solutions Inc. (Viatar CTC Solutions). Viatar CTC Solutions conducts all of its operations through its subsidiary, Viatar LLC (the Subsidiary). The Subsidiary was formed on September 23, 2010 as a Delaware limited liability company with perpetual duration. Viatar CTC Solutions and Vizio are together referred to as the Company. Since inception, the Company has not generated significant revenues. As reflected in the accompanying consolidated financial statements, the Company has a net loss and net cash used in operations of $4,066,286 and $2,458,387, respectively, for the year ended December 31, 2015. As of December 31, 2015 the Company had a working capital and an accumulated deficit totaling $413,894 and $22,217,527, respectively. The Companys continued existence is dependent upon several factors, including (a) obtaining funding, whether in the form of equity, or debt investments, licensing revenues, strategic collaboration payments or grants from government or other sources, (b) success in achieving its research and development goals, (c) obtaining regulatory approvals, and (d) gaining market acceptance and/or distribution or strategic partners for its products. The Company has raised approximately $17,500,000 of capital since its inception, including $16.1 million of the sale of common stock, $1.4 million from convertible notes and $100,000 of demand notes. Management is continually pursuing additional funding sources. </t>
  </si>
  <si>
    <t>2. Summary of Significant Accounting Policies</t>
  </si>
  <si>
    <t>2. Summary of Significant Accounting Policies Basis of Accounting The accompanying consolidated financial statements and related notes have been prepared in accordance with accounting principles generally accepted in the United States of America (U.S. GAAP). Principles of Consolidation The accompanying consolidated financial statements include the accounts of Viatar CTC Solutions, Viatar and amounts related to a noncontrolling interest in Viatar. The noncontrolling interest represents a 0.01% ownership interest in Viatar at December 31, 2015 and 2014.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Significant estimates subject to such estimates and assumptions include the valuation of debt and equity instruments issued for services and in connection with agreements and contracts entered in to by the Company. Actual results could differ from those estimates. Cash The Company considers all highly liquid instruments purchased with a maturity of three months or less to be cash equivalents. The Company held no cash equivalents at December 31, 2015 or 2014. The Company minimizes its credit risk associated with cash by periodically evaluating the credit quality of its primary financial institution. The balance at times may exceed federally insured limits. Fair Value of Financial Instruments The Companys financial instruments consist of cash, accounts payable and accrued expenses. Fair value estimates of these instruments are made at a specific point in time, based on relevant market information. These estimates may be subjective in nature and involve uncertainties and matters of significant judgment and therefore cannot be determined with precision. As of December 31, 2015 and 2014, the carrying amount of cash and cash equivalents, accounts payable and accrued liabilities are generally considered to be representative of their respective fair values because of the short-term nature of those instruments. Property and Equipment Property and equipment are recorded at cost. Depreciation expense is computed using straight-line methods over the estimated useful lives. Asset lives for financial statement reporting of depreciation are: Machinery and equipment 5 years Cost- Method Investment The Companys cost-method investment in a non-publicly traded company is included in the consolidated balance sheets and is carried at cost, adjusted for any impairment, because the Company does not have a controlling interest and does not have the ability to exercise significant influence over this company. The Company monitors this investment for impairment on a quarterly basis, and adjusts carrying value for any impairment charges recognized. Realized gains and losses on this investment are reported in other income (expense), net in the consolidated statements of operations. There have not been any impairment losses of cost-method investments through December 31, 2015. Revenue Recognition The Company records revenue for products when all of the following have occurred: (1) persuasive evidence of an arrangement exists, (2) the product is delivered, (3) the sales price to the customer is fixed or determinable, and (4) collectability of the related customer receivable is reasonably assured. There is no stated right of return for products. The Company generally meets these criteria upon shipment. Cost of Sales Cost of sales represents costs directly related to the production and manufacturing of the Companys products. Costs include product cost, freight, packaging, and labor costs. Research and Development Research and development costs consist of ongoing testing and research and are expensed as incurred. Derivatives The Company evaluated its options, warrants or other contracts to determine if those contracts or embedded components of those contracts qualify as derivatives to be separately accounted for under ASC Topic 815,  Derivatives and Hedging Income Taxes In the ordinary course of business, there is inherent uncertainty in quantifying income tax positions. The Company assesses its income tax positions and records tax assets or liabilities for all years subject to examination based upon managements evaluation of the facts and circumstances and information available at the reporting dates.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The Company records interest and penalties related to uncertain tax positions as a component of income tax expense or benefit. The Company files income tax returns with the U.S. federal government and various state and local jurisdictions. The Company is no longer subject to tax examinations by tax authorities for years prior to 2012 As discussed in Note 10, the Company is currently under audit by New York City tax authorities for the 2011, 2012, and 2013 tax years.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Stock-Based Compensation In December 2004, the FASB issued ASC 718, Compensation  Stock Compensation Equity instruments (instruments) issued to anyone other than employees are recorded on the basis of the fair value of the instruments, as required by ASC 718. ASC 505, Equity Based Payments to Non-Employees The Company recognizes the compensation expense for all share-based compensation granted based on the grant date fair value estimated in accordance with ASC 718. The Company generally recognizes the compensation expense on a straight-line basis over the employees requisite service period. Earnings (Loss) Per Share 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 The Company had the following potential common stock equivalents at December 31, 2015: Restricted stock awards 1,296,000 Common stock warrants, exercise price range of $1.00-$2.00 535,000 Conversion feature on convertible notes, exercise price of $2.50 880,000 Total common stock equivalents 2,711,000 The Company had the following potential common stock equivalents at December 31, 2014: Restricted stock awards 370,000 Common stock warrants, exercise price range of $1.00-$2.00 485,000 Total common stock equivalents 855,000 Since the Company reflected a net loss during the years ended December 31, 2015 and 2014, the effect of considering any common stock equivalents, would have been anti-dilutive. A separate computation of diluted earnings (loss) per share is not presented. Recent Accounting Pronouncement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 and industry-specific revenue recognition guidance under current GAAP and replaces it with a principle-based approach for determining revenue recognition. On July 9th the effective date was delayed one year by a vote by the FASB. Public business entities, certain not-for-profit entities, and certain employee benefit plans would apply the guidance in ASU 2014-09 to annual reporting periods beginning after December 15, 2017, including interim reporting periods within that reporting period. Earlier application would be permitted only as of annual reporting periods beginning after December 15, 2016, including interim reporting periods within that reporting period. The Company has reviewed the applicable ASU and has not, at the current time, quantified the effects of this pronouncement, however it believes that there will be no material effect on the consolidated financial statements. In February 2015, the FASB issued Accounting Standards Update No. 2015-02, Consolidation (Topic 810): Amendments to the Consolidation Analysis (ASU 2015-02).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if any, of the adoption of this guidance on the consolidated financial statements. In August 2014, the Financial Accounting Standards Board Presentation of Financial Statements- Going Concern. The amendments in this update are effective for the annual period ending after December 15, 2016, and for annual periods and interim periods thereafter. In March 2015, the Financial Accounting Standards Board issued Accounting Standards Update (ASU) No. 2015-03, Interest - Imputation of Interest (Subtopic 835-30): Simplifying the Presentation of Debt Issuance Costs (ASU 2015-03).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is currently evaluating the effects of ASU 2015-03 on the consolidated financial statements.</t>
  </si>
  <si>
    <t>3. Property and Equipment</t>
  </si>
  <si>
    <t xml:space="preserve">3. PROPERTY AND EQUIPMENT Property and equipment on December 31, 2015 and 2014 are as follows: December 31, 2015 December 31, 2014 Machinery and Equipment $ 175,583 $ - Less: Accumulated Depreciation 2,790 - $ 172,793 $ - Depreciation expense charged to income for the year ended December 31, 2015 and 2014 amounted to $2,790 and $0, respectively. </t>
  </si>
  <si>
    <t>4. Investment in Non-publicly Traded Company</t>
  </si>
  <si>
    <t xml:space="preserve">4. INVESTMENT IN NON-PUBLICLY TRADED COMPANY During the fourth quarter of 2015, the Company issued convertible promissory notes to an accredited investor for an aggregate total of 60,000 shares of stock in a non-publicly traded company which it valued at $720,000 based on the subsequent sale of a portion of those shares during the period for $12 per share. The Company subsequently sold 20,000 shares in November 2015 for approximately $240,000 resulting in a reduction of the investment. As of December 31, 2015, the balance of the investment was $480,000. The following table summarizes the activity for the investment in non-publicly traded company: December 31, 2015 Balance at January 1, 2015 $ - Additions  stock of non-publicly traded company 720,000 Disposal  sale of stock of non-publicly traded company (240,000) Balance at December 31, 2015 $ 480,000 </t>
  </si>
  <si>
    <t>5. Convertible Notes Payable</t>
  </si>
  <si>
    <t>5. CONVERTIBLE NOTES PAYABLE In April 2013, the Company borrowed $100,000 of cash in exchange for a 4% convertible promissory note due April 30, 2015 and a five-year warrant to purchase 50,000 shares of common stock at $2 each. The note is convertible at any time prior to maturity at the option of the holder at $2 per share of common stock (50,000 shares). The relative fair value of the warrant issued was $32,525 based on the Black-Scholes option pricing model. The fair value of the warrant was recorded as a discount and is being amortized over two years based on the straight line method, which approximates the effective interest method. The unamortized discount at December 31, 2015 and 2014 was $0 and $6,505, respectively. The note requires interest payments semi-annually. In April 2015 the note and the related warrants were extended for an additional two year period maturing in April 2017. Based on managements review, the accounting for debt modification applied. During the third and fourth quarters of 2015, the Company borrowed an aggregate of $1,300,000 of cash in exchange for 4% convertible notes (the 4% Convertible Notes) with the following terms: (i) maturing on October 1, 2018 ($300,000) and November 1, 2018 ($1,000,000) (ii) quarterly cash interest of 4% (iii) convertible at any time at the holders option at $2.50 per share and (iv) automatically convertible after May 5, 2017 at $2.50 per share if after that date the common stock trades above that price for 20 trading days with an average daily volume of 25,000 shares. As discussed in Note 8, $1.0 million was borrowed from a related party. During the fourth quarter 2015, the Company issued 4% Convertible Notes in the aggregate principal amount of $900,000 in exchange for 60,000 shares of stock in a non-publicly traded company valued at $15 per share. Upon issuance of the notes, a debt discount of $180,000 was recorded for the value of the common shares of the private company. The debt discount will be amortized over the earlier of (i) the term of the debt or (ii) conversion of the debt, using the straight-line method which approximates the effective interest method. The amortization of debt discount is included as a component of interest expense in the consolidated statements of operations. There was an aggregate unamortized debt discount of $173,782 and $0 as of December 31, 2015 and 2014, respectively.</t>
  </si>
  <si>
    <t>6. Fair Value of Financial Instruments</t>
  </si>
  <si>
    <t xml:space="preserve">6. FAIR VALUE OF FINANCIAL INSTRUMENTS The Company follows the provisions of ASC 820 for fair value measurements of its financial assets and liabilitie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d a fair value hierarchy which requires an entity to maximize the use of observable inputs, where availabl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 </t>
  </si>
  <si>
    <t>7. Commitments and Contingencies</t>
  </si>
  <si>
    <t>7 . COMMITMENTS AND CONTINGENCIES In June 2012, the Company entered into an operating lease for its office space for $3,103 per month through June 2015, with a three year renewal option extending to June 2018. The future minimum rental payments to be paid under the non-cancelable operating lease in effect at March 31, 2015 was $9,309. In April 2015, the Company and the landlord agreed to extend and expand that lease agreement by increasing the size of the space rented. The annual rent according to the amended lease is $91,050 per year payable in equal monthly installments of $7,587, plus the Companys share of common area maintenance charges and electricity. The amended lease is subject to a five year extension at the election of the Company.</t>
  </si>
  <si>
    <t>8. Related Party Transactions</t>
  </si>
  <si>
    <t>8 . RELATED PARTY TRANSACTIONS In January 2013, the Company borrowed an aggregate of $60,000 in exchange for an interest free demand note from a member of the board of managers. In February 2014, the demand note was converted into 60,000 shares of common stock and a warrant to purchase 60,000 shares of common stock at $1.00 per share, expiring in 2019. At the date of grant, the warrants had a fair value of $44,862. In December 2014, the Company borrowed an aggregate of $50,000 in exchange for an interest free demand note from a former member of the board of managers. In addition, warrants to purchase 50,000 shares of common stock at $1.00 per share were granted to the lender. The warrants expire in 2019 and have an exercise price of $1.00. The relative fair value of the warrant issued was $21,381 based on the Black-Scholes option pricing model. See Note 9 for assumptions utilized. As a result of this transaction, the Company recorded a debt discount and corresponding amortization expense of $21,381. The loan was repaid in January 2015. In January 2015, the Company borrowed an aggregate of $50,000 in exchange for an interest free demand note from a former member of the board of managers. In addition, warrants to purchase 50,000 shares of common stock at $1.00 per share were granted to the lender. The warrants expire in 2020 and have an exercise price of $1.00. The relative fair value of the warrant issued was $31,149 based on the Black-Scholes option pricing model. See Note 9 for assumptions utilized. As a result of this transaction, the Company recorded a debt discount and corresponding amortization expense of $31,149. The loan was repaid in January 2015. In October 2015, the Company sold a 4% Convertible Note in the principal amount of $1,000,000 to a related party. See Note 5.</t>
  </si>
  <si>
    <t>9. Stockholders' Equity (deficit)</t>
  </si>
  <si>
    <t>9. Stockholders EQUITY (deficit) On February 25, 2014, the Company converted from a limited liability company to a C corporation pursuant to Delaware law, and changed its name from Vizio Medical Devices LLC to Viatar CTC Solutions Inc. Each Class A member unit was converted into one share of common stock and each Class B member unit was converted into one share of Series A Preferred Stock (the Series A Preferred Stock). Each warrant to purchase Class A member units was converted into one warrant to purchase one share of common stock. The 2010 Incentive Plan was amended to provide for the issuance of common stock instead of Class B member units, and 3,000,000 shares of common stock are reserved for future issuance. The Companys capital structure consists of the authorization to issue 100,000,000 shares of common stock and 20,000,000 shares of Preferred Stock, which may be issued in series as designated by the Board of Directors. Each series of Preferred Stock shall have such voting and other rights as designated at the time of establishment by the Board of Directors. Each issued share of common stock and Series A Preferred Stock has one vote and the approval of a majority of the Series A Preferred Stock, voting as a separate class, is required to approve any corporate action. The Series A Preferred Stock is entitled to participate in dividends, rights issuances and property distributions on the same terms that the Class B member units had since the formation of the Company; namely, 20% of the dividends, rights and property distributed to common stockholders. Upon liquidation of the Company, the Series A Preferred Stock is entitled to 20% of the liquidation value, subject to a priority $13,470,000 allocation to the common shares. This formulation preserves the right of the former Class B member units to participate in profits once the holders of Class A member units recouped their aggregate capital contributions. As of February 25, 2014, immediately following the conversion of the Company from a limited liability company to a C corporation, 15,196,292 shares of common stock and 4,000,000 shares of Series A Preferred Stock were issued and outstanding. Also as of that date, 410,000 shares of common stock were reserved for issuance pursuant to warrants at prices ranging from $1 to $2 per share and expiring through 2019. During January 2015, the Company received $611,939 for the payoff of notes originally issued to purchase common stock receivable and all accrued interest. In January 2015, the Company entered into an equity financing agreement with a third party who committed to raise an aggregate of $1,500,000 by February 28, 2016. This commitment was satisfied through (a) the sale of an aggregate of 697,000 shares of common stock to accredited investors for proceeds of $1,009,125 (for an average price of $1.45 per share) net of offering costs of $134,750, and (b) the exchange of 4% Convertible Notes for stock of a non-publicly traded company (See Note 4). During the year ended December 31, 2015, the Company expensed an aggregate of $1,588,994 on the consolidated statement of operations for stock based compensation for services provided: (i) During the year ended December 31, 2015, the Company issued an aggregate of 549,000 shares of common stock with an aggregate grant date fair value of $897,675 based on a per share price of $1.50 to $2.00 to advisors and consultants as consideration of services rendered and consulting agreements. The Company expensed an aggregate of $650,016 as stock-based compensation to general and administrative expenses. (ii) During the year ended December 31, 2015, the Company granted an aggregate of 545,000 shares of common stock under the 2014 Incentive Plan to three employees as compensation for services. The shares have a grant date fair value of $910,000 based on a per share price of $1.50 and $1.75 and are subject to immediate vesting or vesting terms ranging from 1 to 2 years. For the year ended December 31, 2015, the Company expensed $938,978 as stock-based compensation to research and development expenses. As of December 31, 2015, 18,282,176 shares of common stock and 4,000,000 shares of Series A Preferred Stock were issued and outstanding. See Note 2 for a description of potential common stock equivalents. Restricted Stock The Company periodically grants restricted stock awards to certain employees pursuant to the 2014 Incentive Plan that typically vest one to two years from their grant date. As noted above, the Company recognized an aggregate of $938,978 and $476,610 in compensation expense during the years ended December 31, 2015 and 2014, respectively, related to restricted stock awards. Stock compensation expense is recognized over the vesting period of the restricted stock. At December 31, 2015 and 2014, the Company had approximately $235,211 and $263,195, respectively, of total unrecognized compensation cost related to non-vested restricted stock, all of which will be recognized through September 2017. Restricted Stock Weighted Average Exercise Price Non-vested  January 1, 2014 - $ - Granted 370,000 $ 2.00 Vested (150,000) $ 2.00 Forfeited/Cancelled - $ - Non-vested  December 31, 2014 220,000 $ 2.00 Granted 545,000 $ 1.67 Vested (500,833) $ 1.80 Forfeited/Cancelled - $ - Non-vested  December 31, 2015 264,167 $ 1.68 The following is a summary of the Companys warrant activity: Warrants Weighted Average Exercise Price Outstanding  January 1, 2014 275,000 $ 1.46 Exercisable January 1, 2014 - $ - Granted 260,000 1.29 Exercised (50,000) $ - Forfeited/Cancelled - $ - Outstanding  December 31, 2014 485,000 $ 1.46 Exercisable  December 31, 2014 485,000 $ 1.46 Granted 50,000 $ 1.00 Exercised - $ - Forfeited/Cancelled - $ - Outstanding  December 31, 2015 535,000 $ 1.42 Exercisable  December 31, 2015 535,000 $ 1.42 Warrants Outstanding Warrants Exercisable Range of Exercise Price Number Outstanding Weighted Average Remaining Contractual Life (in years) Weighted Average Exercise Price Number Exercisable Weighted Average Exercise Price $1.00-$2.00 535,000 3.16 years $ 1.42 535,000 $ 1.42 The following table summarizes the range of assumptions the Company utilized to estimate the fair value of the convertible note and warrants, and derivative liability issued during the year ended December 31, 2015: Assumptions December 31, 2015 December 31, 2014 Expected term (years) 5.00 5.00 Expected volatility 100% 100% Risk-free interest rate 1.47% 1.63-1.73% Dividend yield 0.00% 0.00% The expected warrant term is based on the remaining contractual term. The expected volatility is based on historical-volatility of peer entities whose stock prices were publicly available. The risk-free interest rate is based on the U.S. Treasury yields with terms equivalent to the expected term of the related warrant at the valuation date. Dividend yield is based on historical trends.</t>
  </si>
  <si>
    <t>10. Income Taxes</t>
  </si>
  <si>
    <t xml:space="preserve">10. INCOME TAXES For the periods from inception, December 18, 2007 through the date of conversion to a C corporation on February 25, 2014, the Company reported its income under Vizio Medical Devices LLC, a limited liability company. As a result, the Companys income for federal and state income tax purposes were reportable on the tax returns of the individual partners. Accordingly, no recognition has been made for federal or state income taxes in the accompanying financial statements of the Company through the date of conversion. Per FASB ASC 740-10, disclosure is not required of an uncertain tax position unless it is considered probable that a claim will be asserted and there is a more-likely-than-not possibility that the outcome will be unfavorable. Using this guidance, as of December 31, 2015, the Company has no uncertain tax positions that qualify for either recognition or disclosure in the financial statements. The Company's 2014, 2013, and 2012 Federal and State tax returns remain subject to examination by their respective taxing authorities. Neither of the Company's Federal, State or local tax returns are currently under examination, except as noted below in regards to the New York City tax audit. Components of deferred tax assets are as follows: December 31, 2015 2014 Net deferred tax assets  Non-current: Expected income tax benefit from NOL carry-forwards $ 5,241,131 $ 4,922,166 Stock-based compensation 1,153,287 623,229 Change in value of derivative liability - (612) Less valuation allowance (6,394,413) (5,544,783) Deferred tax assets, net of valuation allowance $ - $ - Income Tax Provision in the Consolidated Statements of Operations A reconciliation of the federal statutory income tax rate and the effective income tax rate as a percentage of income before income taxes is as follows: For the Year Ended December 31, 2015 2014 U.S. statutory federal tax rate (34.0%) (34.0%) Shares issued for services 13.2% 13.6% Change in fair value of derivative liability (0.0%) (0.0%) Change in valuation allowance 20.8% 20.4% Effective income tax rate 0.0% 0.0% The Company is currently under audit by New York City tax authorities for the 2011, 2012, and 2013 tax years. The Company applied for New York City biotechnology tax credits and received certificates of eligibility from the NYC Department of Finance in the amounts of $147,997, $242,016, and $236,874 for tax years 2013, 2012, and 2011, respectively. These credits have been recognized as income tax benefits on the consolidated statements of operations in the year of application. As of December 31, 2015, the 2011, 2012, and 2013 tax refunds have been received for these amounts. The City of New York ruled that the Company does not qualify for the tax credits. As of December 31, 2015, the Company accrued $777,026 on the consolidated balance sheet which includes $150,138 of interest. The Company appealed the decision made by the City of New York. As of the date of this report, no decision has been made regarding the appeal. </t>
  </si>
  <si>
    <t>11. Subsequent Events</t>
  </si>
  <si>
    <t>11 . SUBSEQUENT EVENTS During the first quarter of 2016 the Company sold all of its remaining stock of a non-publicly traded company for aggregate cash proceeds of $480,000. Consequently, the Company's investment in a non-publicly traded company was reduced to $0 (see Note 4). During the first quarter of 2016, the Company raised approximately $4.2 million of cash through the sale of approximately 1.7 million shares of a new class of Preferred Stock designated as Series B Preferred Stock. The shares of Series B Preferred Stock: · · · · Therapeutic Oncopheresis System · · In conjunction with that financing the terms of the Series A Preferred Stock were amended to provide that it will not participate in dividends payable in shares of Series B Preferred Stock to the holders of the Series B Preferred Stock, and to provide that the liquidation amount payable to the holders of Series A Preferred Stock will be paid following payment of the liquidation amount due to holders of Series B Preferred Stock.</t>
  </si>
  <si>
    <t>2. Summary of Significant Accounting Policies: Basis of Accounting (Policies)</t>
  </si>
  <si>
    <t>Policies</t>
  </si>
  <si>
    <t>Basis of Accounting</t>
  </si>
  <si>
    <t xml:space="preserve">Basis of Accounting The accompanying consolidated financial statements and related notes have been prepared in accordance with accounting principles generally accepted in the United States of America (U.S. GAAP). </t>
  </si>
  <si>
    <t>2. Summary of Significant Accounting Policies: Principles of Consolidation (Policies)</t>
  </si>
  <si>
    <t>Principles of Consolidation</t>
  </si>
  <si>
    <t>Principles of Consolidation The accompanying consolidated financial statements include the accounts of Viatar CTC Solutions, Viatar and amounts related to a noncontrolling interest in Viatar. The noncontrolling interest represents a 0.01% ownership interest in Viatar at December 31, 2015 and 2014. All significant intercompany accounts and transactions have been eliminated in consolidation.</t>
  </si>
  <si>
    <t>2.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Significant estimates subject to such estimates and assumptions include the valuation of debt and equity instruments issued for services and in connection with agreements and contracts entered in to by the Company. Actual results could differ from those estimates.</t>
  </si>
  <si>
    <t>2. Summary of Significant Accounting Policies: Cash (Policies)</t>
  </si>
  <si>
    <t>Cash The Company considers all highly liquid instruments purchased with a maturity of three months or less to be cash equivalents. The Company held no cash equivalents at December 31, 2015 or 2014. The Company minimizes its credit risk associated with cash by periodically evaluating the credit quality of its primary financial institution. The balance at times may exceed federally insured limits.</t>
  </si>
  <si>
    <t>2. Summary of Significant Accounting Policies: Fair Value of Financial Instruments (Policies)</t>
  </si>
  <si>
    <t>Fair Value of Financial Instruments</t>
  </si>
  <si>
    <t>Fair Value of Financial Instruments The Companys financial instruments consist of cash, accounts payable and accrued expenses. Fair value estimates of these instruments are made at a specific point in time, based on relevant market information. These estimates may be subjective in nature and involve uncertainties and matters of significant judgment and therefore cannot be determined with precision. As of December 31, 2015 and 2014, the carrying amount of cash and cash equivalents, accounts payable and accrued liabilities are generally considered to be representative of their respective fair values because of the short-term nature of those instruments.</t>
  </si>
  <si>
    <t>2. Summary of Significant Accounting Policies: Property and Equipment (Policies)</t>
  </si>
  <si>
    <t>Property and Equipment</t>
  </si>
  <si>
    <t>Property and Equipment Property and equipment are recorded at cost. Depreciation expense is computed using straight-line methods over the estimated useful lives. Asset lives for financial statement reporting of depreciation are: Machinery and equipment 5 years</t>
  </si>
  <si>
    <t>2. Summary of Significant Accounting Policies: Cost-method Investment (Policies)</t>
  </si>
  <si>
    <t>Cost-method Investment</t>
  </si>
  <si>
    <t>Cost- Method Investment The Companys cost-method investment in a non-publicly traded company is included in the consolidated balance sheets and is carried at cost, adjusted for any impairment, because the Company does not have a controlling interest and does not have the ability to exercise significant influence over this company. The Company monitors this investment for impairment on a quarterly basis, and adjusts carrying value for any impairment charges recognized. Realized gains and losses on this investment are reported in other income (expense), net in the consolidated statements of operations. There have not been any impairment losses of cost-method investments through December 31, 2015.</t>
  </si>
  <si>
    <t>2. Summary of Significant Accounting Policies: Revenue Recognition (Policies)</t>
  </si>
  <si>
    <t>Revenue Recognition</t>
  </si>
  <si>
    <t>Revenue Recognition The Company records revenue for products when all of the following have occurred: (1) persuasive evidence of an arrangement exists, (2) the product is delivered, (3) the sales price to the customer is fixed or determinable, and (4) collectability of the related customer receivable is reasonably assured. There is no stated right of return for products. The Company generally meets these criteria upon shipment.</t>
  </si>
  <si>
    <t>2. Summary of Significant Accounting Policies: Cost of Sales (Policies)</t>
  </si>
  <si>
    <t>Cost of Sales</t>
  </si>
  <si>
    <t>Cost of Sales Cost of sales represents costs directly related to the production and manufacturing of the Companys products. Costs include product cost, freight, packaging, and labor costs.</t>
  </si>
  <si>
    <t>2. Summary of Significant Accounting Policies: Research and Development (Policies)</t>
  </si>
  <si>
    <t>Research and Development</t>
  </si>
  <si>
    <t xml:space="preserve">Research and Development Research and development costs consist of ongoing testing and research and are expensed as incurred. </t>
  </si>
  <si>
    <t>2. Summary of Significant Accounting Policies: Derivatives (Policies)</t>
  </si>
  <si>
    <t>Derivatives</t>
  </si>
  <si>
    <t>Derivatives The Company evaluated its options, warrants or other contracts to determine if those contracts or embedded components of those contracts qualify as derivatives to be separately accounted for under ASC Topic 815,  Derivatives and Hedging</t>
  </si>
  <si>
    <t>2. Summary of Significant Accounting Policies: Income Taxes (Policies)</t>
  </si>
  <si>
    <t>Income Taxes</t>
  </si>
  <si>
    <t xml:space="preserve">Income Taxes In the ordinary course of business, there is inherent uncertainty in quantifying income tax positions. The Company assesses its income tax positions and records tax assets or liabilities for all years subject to examination based upon managements evaluation of the facts and circumstances and information available at the reporting dates.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The Company records interest and penalties related to uncertain tax positions as a component of income tax expense or benefit. The Company files income tax returns with the U.S. federal government and various state and local jurisdictions. The Company is no longer subject to tax examinations by tax authorities for years prior to 2012 As discussed in Note 10, the Company is currently under audit by New York City tax authorities for the 2011, 2012, and 2013 tax years. </t>
  </si>
  <si>
    <t>2. Summary of Significant Accounting Policies: Commitments and Contingencies (Policies)</t>
  </si>
  <si>
    <t>Commitments and Contingencies</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2. Summary of Significant Accounting Policies: Stock-based Compensation (Policies)</t>
  </si>
  <si>
    <t>Stock-based Compensation</t>
  </si>
  <si>
    <t>Stock-Based Compensation In December 2004, the FASB issued ASC 718, Compensation  Stock Compensation Equity instruments (instruments) issued to anyone other than employees are recorded on the basis of the fair value of the instruments, as required by ASC 718. ASC 505, Equity Based Payments to Non-Employees The Company recognizes the compensation expense for all share-based compensation granted based on the grant date fair value estimated in accordance with ASC 718. The Company generally recognizes the compensation expense on a straight-line basis over the employees requisite service period.</t>
  </si>
  <si>
    <t>2. Summary of Significant Accounting Policies: Earnings (loss) Per Share (Policies)</t>
  </si>
  <si>
    <t>Earnings (loss) Per Share</t>
  </si>
  <si>
    <t xml:space="preserve">Earnings (Loss) Per Share </t>
  </si>
  <si>
    <t>2. Summary of Significant Accounting Policies: Recent Accounting Pronouncements (Policies)</t>
  </si>
  <si>
    <t>Recent Accounting Pronouncements</t>
  </si>
  <si>
    <t>Recent Accounting Pronouncement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 and industry-specific revenue recognition guidance under current GAAP and replaces it with a principle-based approach for determining revenue recognition. On July 9th the effective date was delayed one year by a vote by the FASB. Public business entities, certain not-for-profit entities, and certain employee benefit plans would apply the guidance in ASU 2014-09 to annual reporting periods beginning after December 15, 2017, including interim reporting periods within that reporting period. Earlier application would be permitted only as of annual reporting periods beginning after December 15, 2016, including interim reporting periods within that reporting period. The Company has reviewed the applicable ASU and has not, at the current time, quantified the effects of this pronouncement, however it believes that there will be no material effect on the consolidated financial statements. In February 2015, the FASB issued Accounting Standards Update No. 2015-02, Consolidation (Topic 810): Amendments to the Consolidation Analysis (ASU 2015-02).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if any, of the adoption of this guidance on the consolidated financial statements. In August 2014, the Financial Accounting Standards Board Presentation of Financial Statements- Going Concern. The amendments in this update are effective for the annual period ending after December 15, 2016, and for annual periods and interim periods thereafter. In March 2015, the Financial Accounting Standards Board issued Accounting Standards Update (ASU) No. 2015-03, Interest - Imputation of Interest (Subtopic 835-30): Simplifying the Presentation of Debt Issuance Costs (ASU 2015-03).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is currently evaluating the effects of ASU 2015-03 on the consolidated financial statements.</t>
  </si>
  <si>
    <t>2. Summary of Significant Accounting Policies: Schedule of Common Stock Equivalents 1 (Tables)</t>
  </si>
  <si>
    <t>Tables/Schedules</t>
  </si>
  <si>
    <t>Schedule of Common Stock Equivalents 1</t>
  </si>
  <si>
    <t xml:space="preserve"> Restricted stock awards 1,296,000 Common stock warrants, exercise price range of $1.00-$2.00 535,000 Conversion feature on convertible notes, exercise price of $2.50 880,000 Total common stock equivalents 2,711,000</t>
  </si>
  <si>
    <t>2. Summary of Significant Accounting Policies: Schedule of Common Stock Equivalents 2 (Tables)</t>
  </si>
  <si>
    <t>Schedule of Common Stock Equivalents 2</t>
  </si>
  <si>
    <t xml:space="preserve"> Restricted stock awards 370,000 Common stock warrants, exercise price range of $1.00-$2.00 485,000 Total common stock equivalents 855,000</t>
  </si>
  <si>
    <t>3. Property and Equipment: Property, Plant and Equipment (Tables)</t>
  </si>
  <si>
    <t>Property, Plant and Equipment</t>
  </si>
  <si>
    <t xml:space="preserve"> December 31, 2015 December 31, 2014 Machinery and Equipment $ 175,583 $ - Less: Accumulated Depreciation 2,790 - $ 172,793 $ - </t>
  </si>
  <si>
    <t>4. Investment in Non-publicly Traded Company: Schedule of Investment in Non-Publicly Traded Company (Tables)</t>
  </si>
  <si>
    <t>Schedule of Investment in Non-Publicly Traded Company</t>
  </si>
  <si>
    <t xml:space="preserve"> December 31, 2015 Balance at January 1, 2015 $ - Additions  stock of non-publicly traded company 720,000 Disposal  sale of stock of non-publicly traded company (240,000) Balance at December 31, 2015 $ 480,000 </t>
  </si>
  <si>
    <t>9. Stockholders' Equity (deficit): Schedule of Non-Vested Restricted Stock (Tables)</t>
  </si>
  <si>
    <t>Schedule of Non-Vested Restricted Stock</t>
  </si>
  <si>
    <t xml:space="preserve"> Restricted Stock Weighted Average Exercise Price Non-vested  January 1, 2014 - $ - Granted 370,000 $ 2.00 Vested (150,000) $ 2.00 Forfeited/Cancelled - $ - Non-vested  December 31, 2014 220,000 $ 2.00 Granted 545,000 $ 1.67 Vested (500,833) $ 1.80 Forfeited/Cancelled - $ - Non-vested  December 31, 2015 264,167 $ 1.68 </t>
  </si>
  <si>
    <t>9. Stockholders' Equity (deficit): Schedule of Warrant Activity (Tables)</t>
  </si>
  <si>
    <t>Schedule of Warrant Activity</t>
  </si>
  <si>
    <t xml:space="preserve"> Warrants Weighted Average Exercise Price Outstanding  January 1, 2014 275,000 $ 1.46 Exercisable January 1, 2014 - $ - Granted 260,000 1.29 Exercised (50,000) $ - Forfeited/Cancelled - $ - Outstanding  December 31, 2014 485,000 $ 1.46 Exercisable  December 31, 2014 485,000 $ 1.46 Granted 50,000 $ 1.00 Exercised - $ - Forfeited/Cancelled - $ - Outstanding  December 31, 2015 535,000 $ 1.42 Exercisable  December 31, 2015 535,000 $ 1.42 </t>
  </si>
  <si>
    <t>9. Stockholders' Equity (deficit): Schedule of Stockholders' Equity Note, Warrants or Rights (Tables)</t>
  </si>
  <si>
    <t>Schedule of Stockholders' Equity Note, Warrants or Rights</t>
  </si>
  <si>
    <t xml:space="preserve"> Warrants Outstanding Warrants Exercisable Range of Exercise Price Number Outstanding Weighted Average Remaining Contractual Life (in years) Weighted Average Exercise Price Number Exercisable Weighted Average Exercise Price $1.00-$2.00 535,000 3.16 years $ 1.42 535,000 $ 1.42 </t>
  </si>
  <si>
    <t>9. Stockholders' Equity (deficit): Schedule of Assumptions Used (Tables)</t>
  </si>
  <si>
    <t>Schedule of Assumptions Used</t>
  </si>
  <si>
    <t xml:space="preserve"> Assumptions December 31, 2015 December 31, 2014 Expected term (years) 5.00 5.00 Expected volatility 100% 100% Risk-free interest rate 1.47% 1.63-1.73% Dividend yield 0.00% 0.00%</t>
  </si>
  <si>
    <t>10. Income Taxes: Schedule of Deferred Tax Assets and Liabilities (Tables)</t>
  </si>
  <si>
    <t>Schedule of Deferred Tax Assets and Liabilities</t>
  </si>
  <si>
    <t xml:space="preserve"> December 31, 2015 2014 Net deferred tax assets  Non-current: Expected income tax benefit from NOL carry-forwards $ 5,241,131 $ 4,922,166 Stock-based compensation 1,153,287 623,229 Change in value of derivative liability - (612) Less valuation allowance (6,394,413) (5,544,783) Deferred tax assets, net of valuation allowance $ - $ -</t>
  </si>
  <si>
    <t>10. Income Taxes: Schedule of Effective Income Tax Rate Reconciliation (Tables)</t>
  </si>
  <si>
    <t>Schedule of Effective Income Tax Rate Reconciliation</t>
  </si>
  <si>
    <t xml:space="preserve"> For the Year Ended December 31, 2015 2014 U.S. statutory federal tax rate (34.0%) (34.0%) Shares issued for services 13.2% 13.6% Change in fair value of derivative liability (0.0%) (0.0%) Change in valuation allowance 20.8% 20.4% Effective income tax rate 0.0% 0.0% </t>
  </si>
  <si>
    <t>1. Nature of Operations and Going Concern (Details) - USD ($)</t>
  </si>
  <si>
    <t>Details</t>
  </si>
  <si>
    <t>Limited Liability Company or Limited Partnership, Business, Formation Date</t>
  </si>
  <si>
    <t>Dec. 18,
		2007</t>
  </si>
  <si>
    <t>Working Capital Deficit</t>
  </si>
  <si>
    <t>Proceeds from Issuance or Sale of Equity</t>
  </si>
  <si>
    <t>2. Summary of Significant Accounting Policies: Principles of Consolidation (Details)</t>
  </si>
  <si>
    <t>Noncontrolling Interest, Ownership Percentage by Noncontrolling Owners</t>
  </si>
  <si>
    <t>0.01%</t>
  </si>
  <si>
    <t>2. Summary of Significant Accounting Policies: Schedule of Common Stock Equivalents 1 (Details) - shares</t>
  </si>
  <si>
    <t>Restricted Stock Awards</t>
  </si>
  <si>
    <t>Common Stock Warrants</t>
  </si>
  <si>
    <t>Conversion Feature on Convertible Notes</t>
  </si>
  <si>
    <t>Total Common Stock Equivalents</t>
  </si>
  <si>
    <t>2. Summary of Significant Accounting Policies: Schedule of Common Stock Equivalents 2 (Details) - shares</t>
  </si>
  <si>
    <t>3. Property and Equipment: Property, Plant and Equipment (Details)</t>
  </si>
  <si>
    <t>Dec. 31, 2015USD ($)</t>
  </si>
  <si>
    <t>Machinery and Equipment, Gross</t>
  </si>
  <si>
    <t>Accumulated Depreciation, Depletion and Amortization, Property, Plant, and Equipment</t>
  </si>
  <si>
    <t>3. Property and Equipment (Details) - USD ($)</t>
  </si>
  <si>
    <t>4. Investment in Non-publicly Traded Company (Details)</t>
  </si>
  <si>
    <t>Dec. 31, 2015USD ($)shares</t>
  </si>
  <si>
    <t>Convertible Note Issued | shares</t>
  </si>
  <si>
    <t>Convertible Note Issued, Value</t>
  </si>
  <si>
    <t>Investments and Other Noncurrent Assets</t>
  </si>
  <si>
    <t>4. Investment in Non-publicly Traded Company: Schedule of Investment in Non-Publicly Traded Company (Details)</t>
  </si>
  <si>
    <t>Additions</t>
  </si>
  <si>
    <t>Disposal</t>
  </si>
  <si>
    <t>Activity for the Investments in Non-Publicly Traded Company, Balance</t>
  </si>
  <si>
    <t>Investments</t>
  </si>
  <si>
    <t>5. Convertible Notes Payable (Details) - USD ($)</t>
  </si>
  <si>
    <t>1 Months Ended</t>
  </si>
  <si>
    <t>3 Months Ended</t>
  </si>
  <si>
    <t>Apr. 30, 2013</t>
  </si>
  <si>
    <t>Sep. 30, 2015</t>
  </si>
  <si>
    <t>Class of Warrant or Right, Number of Securities Called by Warrants or Rights</t>
  </si>
  <si>
    <t>Debt Instrument, Unamortized Discount</t>
  </si>
  <si>
    <t>Convertible Notes Payable</t>
  </si>
  <si>
    <t>Debt Instrument, Interest Rate, Stated Percentage</t>
  </si>
  <si>
    <t>4.00%</t>
  </si>
  <si>
    <t>Convertible Notes Payable, third quarter</t>
  </si>
  <si>
    <t>Convertible Notes Payable, fourth quarter</t>
  </si>
  <si>
    <t>7. Commitments and Contingencies (Details) - USD ($)</t>
  </si>
  <si>
    <t>Jun. 30, 2012</t>
  </si>
  <si>
    <t>Mar. 31, 2015</t>
  </si>
  <si>
    <t>Operating Leases, Rent Expense, Contingent Rentals</t>
  </si>
  <si>
    <t>Operating Leases, Future Minimum Payments Due</t>
  </si>
  <si>
    <t>Operating Leases, Rent Expense</t>
  </si>
  <si>
    <t>8. Related Party Transactions (Details) - USD ($)</t>
  </si>
  <si>
    <t>36 Months Ended</t>
  </si>
  <si>
    <t>Jan. 31, 2015</t>
  </si>
  <si>
    <t>Feb. 28, 2014</t>
  </si>
  <si>
    <t>Jan. 31, 2013</t>
  </si>
  <si>
    <t>Related Party Transactions 2013</t>
  </si>
  <si>
    <t>Debt Instrument, Face Amount</t>
  </si>
  <si>
    <t>Debt Conversion, Converted Instrument, Shares Issued</t>
  </si>
  <si>
    <t>Related Party Transactions 2014</t>
  </si>
  <si>
    <t>Class of Warrant or Right, Exercise Price of Warrants or Rights</t>
  </si>
  <si>
    <t>Relative Fair Value of Warrants Issued</t>
  </si>
  <si>
    <t>Related Party Transactions 2015</t>
  </si>
  <si>
    <t>9. Stockholders' Equity (deficit) (Details) - USD ($)</t>
  </si>
  <si>
    <t>Dec. 30, 2015</t>
  </si>
  <si>
    <t>Feb. 25, 2014</t>
  </si>
  <si>
    <t>Stock Units Conversion Description</t>
  </si>
  <si>
    <t>Each Class A member unit was converted into one share of common stock and each Class B member unit was converted into one share of Series A Preferred Stock (the &amp;#147;Series A Preferred Stock&amp;#148;).</t>
  </si>
  <si>
    <t>Common Stock, Capital Shares Reserved for Future Issuance</t>
  </si>
  <si>
    <t>Equity Method Investment, Ownership Percentage</t>
  </si>
  <si>
    <t>20.00%</t>
  </si>
  <si>
    <t>Preferred Stock, Liquidation Preference, Value</t>
  </si>
  <si>
    <t>Notes, Loans and Financing Receivable, Net, Current</t>
  </si>
  <si>
    <t>Equity Financing</t>
  </si>
  <si>
    <t>Other Expenses</t>
  </si>
  <si>
    <t>Compensation</t>
  </si>
  <si>
    <t>Unrecognized Tax Benefits, Interest on Income Taxes Expense</t>
  </si>
  <si>
    <t>Limited Liability to Corporation</t>
  </si>
  <si>
    <t>Advisors and Consultants</t>
  </si>
  <si>
    <t>Common Shares Issued</t>
  </si>
  <si>
    <t>Grant Date Fair Value</t>
  </si>
  <si>
    <t>Shares Issued, Price Per Share</t>
  </si>
  <si>
    <t>Other General and Administrative Expense</t>
  </si>
  <si>
    <t>2014 Incentive Plan</t>
  </si>
  <si>
    <t>Stock Issued During Period, Shares, Share-based Compensation, Net of Forfeitures</t>
  </si>
  <si>
    <t>Officers' Compensation</t>
  </si>
  <si>
    <t>9. Stockholders' Equity (deficit): Schedule of Non-Vested Restricted Stock (Details) - $ / shares</t>
  </si>
  <si>
    <t>Dec. 30, 2014</t>
  </si>
  <si>
    <t>Share-based Compensation Arrangement by Share-based Payment Award, Options, Nonvested, Number of Shares</t>
  </si>
  <si>
    <t>Share-based Compensation Arrangement by Share-based Payment Award, Equity Instruments Other than Options, Nonvested, Weighted Average Grant Date Fair Value</t>
  </si>
  <si>
    <t>Share-based Compensation Arrangement by Share-based Payment Award, Non-Option Equity Instruments, Granted</t>
  </si>
  <si>
    <t>Share-based Compensation Arrangement by Share-based Payment Award, Options, Grants in Period, Grant Date Intrinsic Value</t>
  </si>
  <si>
    <t>Share-based Compensation Arrangement by Share-based Payment Award, Options, Vested, Number of Shares</t>
  </si>
  <si>
    <t>Share-based Compensation Arrangement by Share-based Payment Award, Options, Vested, Weighted Average Grant Date Fair Value</t>
  </si>
  <si>
    <t>9. Stockholders' Equity (deficit): Schedule of Warrant Activity (Details) - $ / shares</t>
  </si>
  <si>
    <t>Jan. 02, 2014</t>
  </si>
  <si>
    <t>Class of Warrant or Right, Outstanding</t>
  </si>
  <si>
    <t>Share-based Compensation Arrangement by Share-based Payment Award, Options, Outstanding, Weighted Average Exercise Price</t>
  </si>
  <si>
    <t>Warrants Exercisable</t>
  </si>
  <si>
    <t>Share-based Compensation Arrangement by Share-based Payment Award, Options, Exercisable,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able, Number</t>
  </si>
  <si>
    <t>9. Stockholders' Equity (deficit): Schedule of Stockholders' Equity Note, Warrants or Rights (Details) - $ / share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Weighted Average Remaining Contractual Term</t>
  </si>
  <si>
    <t>3 years 1 month 28 days</t>
  </si>
  <si>
    <t>9. Stockholders' Equity (deficit): Schedule of Assumptions Used (Details)</t>
  </si>
  <si>
    <t>Fair Value Assumptions, Expected Term</t>
  </si>
  <si>
    <t>5 years</t>
  </si>
  <si>
    <t>Fair Value Assumptions, Expected Volatility Rate</t>
  </si>
  <si>
    <t>100.00%</t>
  </si>
  <si>
    <t>Fair Value Assumptions, Risk Free Interest Rate</t>
  </si>
  <si>
    <t>1.47%</t>
  </si>
  <si>
    <t>Share-based Compensation Arrangement by Share-based Payment Award, Fair Value Assumptions, Risk Free Interest Rate, Minimum</t>
  </si>
  <si>
    <t>1.63%</t>
  </si>
  <si>
    <t>Share-based Compensation Arrangement by Share-based Payment Award, Fair Value Assumptions, Risk Free Interest Rate, Maximum</t>
  </si>
  <si>
    <t>1.73%</t>
  </si>
  <si>
    <t>Fair Value Assumptions, Expected Dividend Rate</t>
  </si>
  <si>
    <t>0.00%</t>
  </si>
  <si>
    <t>10. Income Taxes: Schedule of Deferred Tax Assets and Liabilities (Details) - USD ($)</t>
  </si>
  <si>
    <t>Deferred Tax Assets, Other Tax Carryforwards</t>
  </si>
  <si>
    <t>Deferred Tax Assets, Tax Deferred Expense, Compensation and Benefits</t>
  </si>
  <si>
    <t>Derivative Liability, Fair Value, Gross Liability</t>
  </si>
  <si>
    <t>Deferred Tax Assets, Valuation Allowance, Current</t>
  </si>
  <si>
    <t>10. Income Taxes: Schedule of Effective Income Tax Rate Reconciliation (Details)</t>
  </si>
  <si>
    <t>Effective Income Tax Rate Reconciliation, at Federal Statutory Income Tax Rate, Percent</t>
  </si>
  <si>
    <t>(34.00%)</t>
  </si>
  <si>
    <t>Shares issued for services</t>
  </si>
  <si>
    <t>13.20%</t>
  </si>
  <si>
    <t>13.60%</t>
  </si>
  <si>
    <t>Change in Fair Value of Derivative Liability</t>
  </si>
  <si>
    <t>(0.00%)</t>
  </si>
  <si>
    <t>Change in Valuation Allowance</t>
  </si>
  <si>
    <t>20.80%</t>
  </si>
  <si>
    <t>20.40%</t>
  </si>
  <si>
    <t>Effective Income Tax Rate Reconciliation, Percent</t>
  </si>
  <si>
    <t>10. Income Taxes (Details) - USD ($)</t>
  </si>
  <si>
    <t>Dec. 31, 2013</t>
  </si>
  <si>
    <t>Dec. 31, 2012</t>
  </si>
  <si>
    <t>Dec. 31, 2011</t>
  </si>
  <si>
    <t>Tax Credit Interest Amou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1649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18605426</v>
      </c>
    </row>
    <row r="12" spans="1:3">
      <c s="4" r="A12" t="s">
        <v>19</v>
      </c>
      <c s="7" r="C12" t="n">
        <v>0</v>
      </c>
    </row>
    <row r="13" spans="1:3">
      <c s="4" r="A13" t="s">
        <v>20</v>
      </c>
      <c s="4" r="B13" t="s">
        <v>21</v>
      </c>
    </row>
    <row r="14" spans="1:3">
      <c s="4" r="A14" t="s">
        <v>22</v>
      </c>
      <c s="4" r="B14" t="s">
        <v>23</v>
      </c>
    </row>
    <row r="15" spans="1:3">
      <c s="4" r="A15" t="s">
        <v>24</v>
      </c>
      <c s="4" r="B15" t="s">
        <v>23</v>
      </c>
    </row>
    <row r="16" spans="1:3">
      <c s="4" r="A16" t="s">
        <v>25</v>
      </c>
      <c s="6" r="B16" t="n">
        <v>2015</v>
      </c>
    </row>
    <row r="17" spans="1:3">
      <c s="4" r="A17" t="s">
        <v>26</v>
      </c>
      <c s="4" r="B17" t="s">
        <v>27</v>
      </c>
    </row>
    <row r="18" spans="1:3">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6</v>
      </c>
      <c s="2" r="B1" t="s">
        <v>1</v>
      </c>
    </row>
    <row r="2" spans="1:2">
      <c s="2" r="B2" t="s">
        <v>2</v>
      </c>
    </row>
    <row r="3" spans="1:2">
      <c s="3" r="A3" t="s">
        <v>170</v>
      </c>
    </row>
    <row r="4" spans="1:2">
      <c s="4" r="A4" t="s">
        <v>176</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8</v>
      </c>
      <c s="2" r="B1" t="s">
        <v>1</v>
      </c>
    </row>
    <row r="2" spans="1:2">
      <c s="2" r="B2" t="s">
        <v>2</v>
      </c>
    </row>
    <row r="3" spans="1:2">
      <c s="3" r="A3" t="s">
        <v>170</v>
      </c>
    </row>
    <row r="4" spans="1:2">
      <c s="4" r="A4" t="s">
        <v>178</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0</v>
      </c>
      <c s="2" r="B1" t="s">
        <v>1</v>
      </c>
    </row>
    <row r="2" spans="1:2">
      <c s="2" r="B2" t="s">
        <v>2</v>
      </c>
    </row>
    <row r="3" spans="1:2">
      <c s="3" r="A3" t="s">
        <v>170</v>
      </c>
    </row>
    <row r="4" spans="1:2">
      <c s="4" r="A4" t="s">
        <v>180</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2</v>
      </c>
      <c s="2" r="B1" t="s">
        <v>1</v>
      </c>
    </row>
    <row r="2" spans="1:2">
      <c s="2" r="B2" t="s">
        <v>2</v>
      </c>
    </row>
    <row r="3" spans="1:2">
      <c s="3" r="A3" t="s">
        <v>170</v>
      </c>
    </row>
    <row r="4" spans="1:2">
      <c s="4" r="A4" t="s">
        <v>182</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4</v>
      </c>
      <c s="2" r="B1" t="s">
        <v>1</v>
      </c>
    </row>
    <row r="2" spans="1:2">
      <c s="2" r="B2" t="s">
        <v>2</v>
      </c>
    </row>
    <row r="3" spans="1:2">
      <c s="3" r="A3" t="s">
        <v>170</v>
      </c>
    </row>
    <row r="4" spans="1:2">
      <c s="4" r="A4" t="s">
        <v>184</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6</v>
      </c>
      <c s="2" r="B1" t="s">
        <v>1</v>
      </c>
    </row>
    <row r="2" spans="1:2">
      <c s="2" r="B2" t="s">
        <v>2</v>
      </c>
    </row>
    <row r="3" spans="1:2">
      <c s="3" r="A3" t="s">
        <v>170</v>
      </c>
    </row>
    <row r="4" spans="1:2">
      <c s="4" r="A4" t="s">
        <v>186</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88</v>
      </c>
      <c s="2" r="B1" t="s">
        <v>1</v>
      </c>
    </row>
    <row r="2" spans="1:2">
      <c s="2" r="B2" t="s">
        <v>2</v>
      </c>
    </row>
    <row r="3" spans="1:2">
      <c s="3" r="A3" t="s">
        <v>170</v>
      </c>
    </row>
    <row r="4" spans="1:2">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0</v>
      </c>
      <c s="2" r="B1" t="s">
        <v>1</v>
      </c>
    </row>
    <row r="2" spans="1:2">
      <c s="2" r="B2" t="s">
        <v>2</v>
      </c>
    </row>
    <row r="3" spans="1:2">
      <c s="3" r="A3" t="s">
        <v>170</v>
      </c>
    </row>
    <row r="4" spans="1:2">
      <c s="4" r="A4" t="s">
        <v>190</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93</v>
      </c>
    </row>
    <row r="4" spans="1:2">
      <c s="4" r="A4" t="s">
        <v>197</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s="1" r="A1" t="s">
        <v>30</v>
      </c>
      <c s="2" r="C1" t="s">
        <v>2</v>
      </c>
      <c s="2" r="D1" t="s">
        <v>31</v>
      </c>
    </row>
    <row r="2" spans="1:4">
      <c s="3" r="A2" t="s">
        <v>32</v>
      </c>
    </row>
    <row r="3" spans="1:4">
      <c s="4" r="A3" t="s">
        <v>33</v>
      </c>
      <c s="7" r="C3" t="n">
        <v>508445</v>
      </c>
      <c s="7" r="D3" t="n">
        <v>31351</v>
      </c>
    </row>
    <row r="4" spans="1:4">
      <c s="4" r="A4" t="s">
        <v>34</v>
      </c>
      <c s="6" r="C4" t="n">
        <v>247659</v>
      </c>
    </row>
    <row r="5" spans="1:4">
      <c s="4" r="A5" t="s">
        <v>35</v>
      </c>
      <c s="6" r="C5" t="n">
        <v>756104</v>
      </c>
      <c s="6" r="D5" t="n">
        <v>31351</v>
      </c>
    </row>
    <row r="6" spans="1:4">
      <c s="4" r="A6" t="s">
        <v>36</v>
      </c>
      <c s="6" r="C6" t="n">
        <v>172793</v>
      </c>
    </row>
    <row r="7" spans="1:4">
      <c s="4" r="A7" t="s">
        <v>37</v>
      </c>
      <c s="6" r="C7" t="n">
        <v>480000</v>
      </c>
    </row>
    <row r="8" spans="1:4">
      <c s="4" r="A8" t="s">
        <v>38</v>
      </c>
      <c s="6" r="C8" t="n">
        <v>1408897</v>
      </c>
      <c s="6" r="D8" t="n">
        <v>31351</v>
      </c>
    </row>
    <row r="9" spans="1:4">
      <c s="3" r="A9" t="s">
        <v>39</v>
      </c>
    </row>
    <row r="10" spans="1:4">
      <c s="4" r="A10" t="s">
        <v>40</v>
      </c>
      <c s="6" r="C10" t="n">
        <v>217977</v>
      </c>
      <c s="6" r="D10" t="n">
        <v>290210</v>
      </c>
    </row>
    <row r="11" spans="1:4">
      <c s="4" r="A11" t="s">
        <v>41</v>
      </c>
      <c s="6" r="C11" t="n">
        <v>777026</v>
      </c>
      <c s="6" r="D11" t="n">
        <v>732550</v>
      </c>
    </row>
    <row r="12" spans="1:4">
      <c s="4" r="A12" t="s">
        <v>42</v>
      </c>
      <c s="6" r="D12" t="n">
        <v>50000</v>
      </c>
    </row>
    <row r="13" spans="1:4">
      <c s="4" r="A13" t="s">
        <v>43</v>
      </c>
      <c s="6" r="D13" t="n">
        <v>93495</v>
      </c>
    </row>
    <row r="14" spans="1:4">
      <c s="4" r="A14" t="s">
        <v>44</v>
      </c>
      <c s="6" r="C14" t="n">
        <v>995003</v>
      </c>
      <c s="6" r="D14" t="n">
        <v>1166255</v>
      </c>
    </row>
    <row r="15" spans="1:4">
      <c s="4" r="A15" t="s">
        <v>45</v>
      </c>
      <c s="6" r="C15" t="n">
        <v>2126218</v>
      </c>
    </row>
    <row r="16" spans="1:4">
      <c s="4" r="A16" t="s">
        <v>46</v>
      </c>
      <c s="6" r="C16" t="n">
        <v>3121221</v>
      </c>
      <c s="6" r="D16" t="n">
        <v>1166255</v>
      </c>
    </row>
    <row r="17" spans="1:4">
      <c s="3" r="A17" t="s">
        <v>47</v>
      </c>
    </row>
    <row r="18" spans="1:4">
      <c s="4" r="A18" t="s">
        <v>48</v>
      </c>
      <c s="4" r="B18" t="s">
        <v>49</v>
      </c>
      <c s="6" r="C18" t="n">
        <v>4000</v>
      </c>
      <c s="6" r="D18" t="n">
        <v>4000</v>
      </c>
    </row>
    <row r="19" spans="1:4">
      <c s="4" r="A19" t="s">
        <v>50</v>
      </c>
      <c s="4" r="B19" t="s">
        <v>51</v>
      </c>
      <c s="6" r="C19" t="n">
        <v>18606</v>
      </c>
      <c s="6" r="D19" t="n">
        <v>16815</v>
      </c>
    </row>
    <row r="20" spans="1:4">
      <c s="4" r="A20" t="s">
        <v>52</v>
      </c>
      <c s="6" r="D20" t="n">
        <v>-605475</v>
      </c>
    </row>
    <row r="21" spans="1:4">
      <c s="4" r="A21" t="s">
        <v>53</v>
      </c>
      <c s="6" r="C21" t="n">
        <v>20492974</v>
      </c>
      <c s="6" r="D21" t="n">
        <v>17611374</v>
      </c>
    </row>
    <row r="22" spans="1:4">
      <c s="4" r="A22" t="s">
        <v>54</v>
      </c>
      <c s="6" r="C22" t="n">
        <v>-22217527</v>
      </c>
      <c s="6" r="D22" t="n">
        <v>-18151789</v>
      </c>
    </row>
    <row r="23" spans="1:4">
      <c s="4" r="A23" t="s">
        <v>55</v>
      </c>
      <c s="6" r="C23" t="n">
        <v>-1701947</v>
      </c>
      <c s="6" r="D23" t="n">
        <v>-1125075</v>
      </c>
    </row>
    <row r="24" spans="1:4">
      <c s="4" r="A24" t="s">
        <v>56</v>
      </c>
      <c s="6" r="C24" t="n">
        <v>-10377</v>
      </c>
      <c s="6" r="D24" t="n">
        <v>-9829</v>
      </c>
    </row>
    <row r="25" spans="1:4">
      <c s="4" r="A25" t="s">
        <v>57</v>
      </c>
      <c s="6" r="C25" t="n">
        <v>-1712324</v>
      </c>
      <c s="6" r="D25" t="n">
        <v>-1134904</v>
      </c>
    </row>
    <row r="26" spans="1:4">
      <c s="4" r="A26" t="s">
        <v>58</v>
      </c>
      <c s="7" r="C26" t="n">
        <v>1408897</v>
      </c>
      <c s="7" r="D26" t="n">
        <v>31351</v>
      </c>
    </row>
    <row r="27" spans="1:4">
      <c r="A27" t="n"/>
    </row>
    <row r="28" spans="1:4">
      <c s="4" r="A28" t="s">
        <v>49</v>
      </c>
      <c s="4" r="B28" t="s">
        <v>59</v>
      </c>
    </row>
    <row r="29" spans="1:4">
      <c s="4" r="A29" t="s">
        <v>51</v>
      </c>
      <c s="4" r="B29" t="s">
        <v>60</v>
      </c>
    </row>
  </sheetData>
  <mergeCells count="4">
    <mergeCell ref="A1:B1"/>
    <mergeCell ref="A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99</v>
      </c>
      <c s="2" r="B1" t="s">
        <v>1</v>
      </c>
    </row>
    <row r="2" spans="1:2">
      <c s="2" r="B2" t="s">
        <v>2</v>
      </c>
    </row>
    <row r="3" spans="1:2">
      <c s="3" r="A3" t="s">
        <v>193</v>
      </c>
    </row>
    <row r="4" spans="1:2">
      <c s="4" r="A4" t="s">
        <v>200</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02</v>
      </c>
      <c s="2" r="B1" t="s">
        <v>1</v>
      </c>
    </row>
    <row r="2" spans="1:2">
      <c s="2" r="B2" t="s">
        <v>2</v>
      </c>
    </row>
    <row r="3" spans="1:2">
      <c s="3" r="A3" t="s">
        <v>193</v>
      </c>
    </row>
    <row r="4" spans="1:2">
      <c s="4" r="A4" t="s">
        <v>33</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93</v>
      </c>
    </row>
    <row r="4" spans="1:2">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193</v>
      </c>
    </row>
    <row r="4" spans="1:2">
      <c s="4" r="A4" t="s">
        <v>208</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93</v>
      </c>
    </row>
    <row r="4" spans="1:2">
      <c s="4" r="A4" t="s">
        <v>211</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13</v>
      </c>
      <c s="2" r="B1" t="s">
        <v>1</v>
      </c>
    </row>
    <row r="2" spans="1:2">
      <c s="2" r="B2" t="s">
        <v>2</v>
      </c>
    </row>
    <row r="3" spans="1:2">
      <c s="3" r="A3" t="s">
        <v>193</v>
      </c>
    </row>
    <row r="4" spans="1:2">
      <c s="4" r="A4" t="s">
        <v>214</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16</v>
      </c>
      <c s="2" r="B1" t="s">
        <v>1</v>
      </c>
    </row>
    <row r="2" spans="1:2">
      <c s="2" r="B2" t="s">
        <v>2</v>
      </c>
    </row>
    <row r="3" spans="1:2">
      <c s="3" r="A3" t="s">
        <v>193</v>
      </c>
    </row>
    <row r="4" spans="1:2">
      <c s="4" r="A4" t="s">
        <v>217</v>
      </c>
      <c s="4" r="B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93</v>
      </c>
    </row>
    <row r="4" spans="1:2">
      <c s="4" r="A4" t="s">
        <v>220</v>
      </c>
      <c s="4" r="B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22</v>
      </c>
      <c s="2" r="B1" t="s">
        <v>1</v>
      </c>
    </row>
    <row r="2" spans="1:2">
      <c s="2" r="B2" t="s">
        <v>2</v>
      </c>
    </row>
    <row r="3" spans="1:2">
      <c s="3" r="A3" t="s">
        <v>193</v>
      </c>
    </row>
    <row r="4" spans="1:2">
      <c s="4" r="A4" t="s">
        <v>223</v>
      </c>
      <c s="4" r="B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25</v>
      </c>
      <c s="2" r="B1" t="s">
        <v>1</v>
      </c>
    </row>
    <row r="2" spans="1:2">
      <c s="2" r="B2" t="s">
        <v>2</v>
      </c>
    </row>
    <row r="3" spans="1:2">
      <c s="3" r="A3" t="s">
        <v>193</v>
      </c>
    </row>
    <row r="4" spans="1:2">
      <c s="4" r="A4" t="s">
        <v>226</v>
      </c>
      <c s="4" r="B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61</v>
      </c>
      <c s="2" r="B1" t="s">
        <v>2</v>
      </c>
      <c s="2" r="C1" t="s">
        <v>31</v>
      </c>
    </row>
    <row r="2" spans="1:3">
      <c s="3" r="A2" t="s">
        <v>62</v>
      </c>
    </row>
    <row r="3" spans="1:3">
      <c s="4" r="A3" t="s">
        <v>63</v>
      </c>
      <c s="8" r="B3" t="n">
        <v>0.001</v>
      </c>
      <c s="8" r="C3" t="n">
        <v>0.001</v>
      </c>
    </row>
    <row r="4" spans="1:3">
      <c s="4" r="A4" t="s">
        <v>64</v>
      </c>
      <c s="6" r="B4" t="n">
        <v>20000000</v>
      </c>
      <c s="6" r="C4" t="n">
        <v>20000000</v>
      </c>
    </row>
    <row r="5" spans="1:3">
      <c s="4" r="A5" t="s">
        <v>65</v>
      </c>
      <c s="6" r="B5" t="n">
        <v>4000000</v>
      </c>
      <c s="6" r="C5" t="n">
        <v>4000000</v>
      </c>
    </row>
    <row r="6" spans="1:3">
      <c s="4" r="A6" t="s">
        <v>66</v>
      </c>
      <c s="6" r="B6" t="n">
        <v>4000000</v>
      </c>
      <c s="6" r="C6" t="n">
        <v>4000000</v>
      </c>
    </row>
    <row r="7" spans="1:3">
      <c s="4" r="A7" t="s">
        <v>67</v>
      </c>
      <c s="8" r="B7" t="n">
        <v>0.001</v>
      </c>
      <c s="8" r="C7" t="n">
        <v>0.001</v>
      </c>
    </row>
    <row r="8" spans="1:3">
      <c s="4" r="A8" t="s">
        <v>68</v>
      </c>
      <c s="6" r="B8" t="n">
        <v>100000000</v>
      </c>
      <c s="6" r="C8" t="n">
        <v>100000000</v>
      </c>
    </row>
    <row r="9" spans="1:3">
      <c s="4" r="A9" t="s">
        <v>69</v>
      </c>
      <c s="6" r="B9" t="n">
        <v>18605426</v>
      </c>
      <c s="6" r="C9" t="n">
        <v>16814426</v>
      </c>
    </row>
    <row r="10" spans="1:3">
      <c s="4" r="A10" t="s">
        <v>70</v>
      </c>
      <c s="6" r="B10" t="n">
        <v>18605426</v>
      </c>
      <c s="6" r="C10" t="n">
        <v>168144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93</v>
      </c>
    </row>
    <row r="4" spans="1:2">
      <c s="4" r="A4" t="s">
        <v>229</v>
      </c>
      <c s="4" r="B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93</v>
      </c>
    </row>
    <row r="4" spans="1:2">
      <c s="4" r="A4" t="s">
        <v>232</v>
      </c>
      <c s="4" r="B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s="1" r="A1" t="s">
        <v>234</v>
      </c>
      <c s="2" r="B1" t="s">
        <v>1</v>
      </c>
    </row>
    <row r="2" spans="1:2">
      <c s="2" r="B2" t="s">
        <v>2</v>
      </c>
    </row>
    <row r="3" spans="1:2">
      <c s="3" r="A3" t="s">
        <v>193</v>
      </c>
    </row>
    <row r="4" spans="1:2">
      <c s="4" r="A4" t="s">
        <v>235</v>
      </c>
      <c s="4" r="B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193</v>
      </c>
    </row>
    <row r="4" spans="1:2">
      <c s="4" r="A4" t="s">
        <v>238</v>
      </c>
      <c s="4" r="B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241</v>
      </c>
    </row>
    <row r="4" spans="1:2">
      <c s="4" r="A4" t="s">
        <v>245</v>
      </c>
      <c s="4" r="B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47</v>
      </c>
      <c s="2" r="B1" t="s">
        <v>1</v>
      </c>
    </row>
    <row r="2" spans="1:2">
      <c s="2" r="B2" t="s">
        <v>2</v>
      </c>
    </row>
    <row r="3" spans="1:2">
      <c s="3" r="A3" t="s">
        <v>241</v>
      </c>
    </row>
    <row r="4" spans="1:2">
      <c s="4" r="A4" t="s">
        <v>248</v>
      </c>
      <c s="4" r="B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241</v>
      </c>
    </row>
    <row r="4" spans="1:2">
      <c s="4" r="A4" t="s">
        <v>251</v>
      </c>
      <c s="4" r="B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241</v>
      </c>
    </row>
    <row r="4" spans="1:2">
      <c s="4" r="A4" t="s">
        <v>254</v>
      </c>
      <c s="4" r="B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56</v>
      </c>
      <c s="2" r="B1" t="s">
        <v>1</v>
      </c>
    </row>
    <row r="2" spans="1:2">
      <c s="2" r="B2" t="s">
        <v>2</v>
      </c>
    </row>
    <row r="3" spans="1:2">
      <c s="3" r="A3" t="s">
        <v>241</v>
      </c>
    </row>
    <row r="4" spans="1:2">
      <c s="4" r="A4" t="s">
        <v>257</v>
      </c>
      <c s="4" r="B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71</v>
      </c>
      <c s="2" r="B1" t="s">
        <v>1</v>
      </c>
    </row>
    <row r="2" spans="1:3">
      <c s="2" r="B2" t="s">
        <v>2</v>
      </c>
      <c s="2" r="C2" t="s">
        <v>31</v>
      </c>
    </row>
    <row r="3" spans="1:3">
      <c s="3" r="A3" t="s">
        <v>72</v>
      </c>
    </row>
    <row r="4" spans="1:3">
      <c s="4" r="A4" t="s">
        <v>73</v>
      </c>
      <c s="7" r="B4" t="n">
        <v>65910</v>
      </c>
      <c s="7" r="C4" t="n">
        <v>9000</v>
      </c>
    </row>
    <row r="5" spans="1:3">
      <c s="3" r="A5" t="s">
        <v>74</v>
      </c>
    </row>
    <row r="6" spans="1:3">
      <c s="4" r="A6" t="s">
        <v>75</v>
      </c>
      <c s="6" r="B6" t="n">
        <v>15670</v>
      </c>
    </row>
    <row r="7" spans="1:3">
      <c s="4" r="A7" t="s">
        <v>76</v>
      </c>
      <c s="6" r="B7" t="n">
        <v>50240</v>
      </c>
      <c s="6" r="C7" t="n">
        <v>9000</v>
      </c>
    </row>
    <row r="8" spans="1:3">
      <c s="3" r="A8" t="s">
        <v>77</v>
      </c>
    </row>
    <row r="9" spans="1:3">
      <c s="4" r="A9" t="s">
        <v>78</v>
      </c>
      <c s="6" r="B9" t="n">
        <v>2475907</v>
      </c>
      <c s="6" r="C9" t="n">
        <v>1305159</v>
      </c>
    </row>
    <row r="10" spans="1:3">
      <c s="4" r="A10" t="s">
        <v>79</v>
      </c>
      <c s="6" r="B10" t="n">
        <v>1526436</v>
      </c>
      <c s="6" r="C10" t="n">
        <v>2080936</v>
      </c>
    </row>
    <row r="11" spans="1:3">
      <c s="4" r="A11" t="s">
        <v>80</v>
      </c>
      <c s="6" r="B11" t="n">
        <v>4002343</v>
      </c>
      <c s="6" r="C11" t="n">
        <v>3386095</v>
      </c>
    </row>
    <row r="12" spans="1:3">
      <c s="4" r="A12" t="s">
        <v>81</v>
      </c>
      <c s="6" r="B12" t="n">
        <v>-3952103</v>
      </c>
      <c s="6" r="C12" t="n">
        <v>-3377095</v>
      </c>
    </row>
    <row r="13" spans="1:3">
      <c s="3" r="A13" t="s">
        <v>82</v>
      </c>
    </row>
    <row r="14" spans="1:3">
      <c s="4" r="A14" t="s">
        <v>83</v>
      </c>
      <c s="6" r="C14" t="n">
        <v>1800</v>
      </c>
    </row>
    <row r="15" spans="1:3">
      <c s="4" r="A15" t="s">
        <v>84</v>
      </c>
      <c s="6" r="B15" t="n">
        <v>-114183</v>
      </c>
      <c s="6" r="C15" t="n">
        <v>-91785</v>
      </c>
    </row>
    <row r="16" spans="1:3">
      <c s="4" r="A16" t="s">
        <v>85</v>
      </c>
      <c s="6" r="B16" t="n">
        <v>-114183</v>
      </c>
      <c s="6" r="C16" t="n">
        <v>-89985</v>
      </c>
    </row>
    <row r="17" spans="1:3">
      <c s="4" r="A17" t="s">
        <v>86</v>
      </c>
      <c s="6" r="B17" t="n">
        <v>-4066286</v>
      </c>
      <c s="6" r="C17" t="n">
        <v>-3467080</v>
      </c>
    </row>
    <row r="18" spans="1:3">
      <c s="4" r="A18" t="s">
        <v>87</v>
      </c>
      <c s="6" r="C18" t="n">
        <v>-732550</v>
      </c>
    </row>
    <row r="19" spans="1:3">
      <c s="4" r="A19" t="s">
        <v>88</v>
      </c>
      <c s="6" r="B19" t="n">
        <v>-4066286</v>
      </c>
      <c s="6" r="C19" t="n">
        <v>-4199630</v>
      </c>
    </row>
    <row r="20" spans="1:3">
      <c s="4" r="A20" t="s">
        <v>89</v>
      </c>
      <c s="6" r="B20" t="n">
        <v>-548</v>
      </c>
      <c s="6" r="C20" t="n">
        <v>-311</v>
      </c>
    </row>
    <row r="21" spans="1:3">
      <c s="4" r="A21" t="s">
        <v>90</v>
      </c>
      <c s="7" r="B21" t="n">
        <v>-4065738</v>
      </c>
      <c s="7" r="C21" t="n">
        <v>-4199319</v>
      </c>
    </row>
    <row r="22" spans="1:3">
      <c s="3" r="A22" t="s">
        <v>91</v>
      </c>
    </row>
    <row r="23" spans="1:3">
      <c s="4" r="A23" t="s">
        <v>92</v>
      </c>
      <c s="9" r="B23" t="n">
        <v>-0.23</v>
      </c>
      <c s="9" r="C23" t="n">
        <v>-0.26</v>
      </c>
    </row>
    <row r="24" spans="1:3">
      <c s="4" r="A24" t="s">
        <v>93</v>
      </c>
      <c s="6" r="B24" t="n">
        <v>17796745</v>
      </c>
      <c s="6" r="C24" t="n">
        <v>158538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241</v>
      </c>
    </row>
    <row r="4" spans="1:2">
      <c s="4" r="A4" t="s">
        <v>260</v>
      </c>
      <c s="4" r="B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62</v>
      </c>
      <c s="2" r="B1" t="s">
        <v>1</v>
      </c>
    </row>
    <row r="2" spans="1:2">
      <c s="2" r="B2" t="s">
        <v>2</v>
      </c>
    </row>
    <row r="3" spans="1:2">
      <c s="3" r="A3" t="s">
        <v>241</v>
      </c>
    </row>
    <row r="4" spans="1:2">
      <c s="4" r="A4" t="s">
        <v>263</v>
      </c>
      <c s="4" r="B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65</v>
      </c>
      <c s="2" r="B1" t="s">
        <v>1</v>
      </c>
    </row>
    <row r="2" spans="1:2">
      <c s="2" r="B2" t="s">
        <v>2</v>
      </c>
    </row>
    <row r="3" spans="1:2">
      <c s="3" r="A3" t="s">
        <v>241</v>
      </c>
    </row>
    <row r="4" spans="1:2">
      <c s="4" r="A4" t="s">
        <v>266</v>
      </c>
      <c s="4" r="B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241</v>
      </c>
    </row>
    <row r="4" spans="1:2">
      <c s="4" r="A4" t="s">
        <v>269</v>
      </c>
      <c s="4" r="B4" t="s">
        <v>2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271</v>
      </c>
      <c s="2" r="B1" t="s">
        <v>1</v>
      </c>
    </row>
    <row r="2" spans="1:3">
      <c s="2" r="B2" t="s">
        <v>2</v>
      </c>
      <c s="2" r="C2" t="s">
        <v>31</v>
      </c>
    </row>
    <row r="3" spans="1:3">
      <c s="3" r="A3" t="s">
        <v>272</v>
      </c>
    </row>
    <row r="4" spans="1:3">
      <c s="4" r="A4" t="s">
        <v>273</v>
      </c>
      <c s="4" r="B4" t="s">
        <v>274</v>
      </c>
    </row>
    <row r="5" spans="1:3">
      <c s="4" r="A5" t="s">
        <v>88</v>
      </c>
      <c s="7" r="B5" t="n">
        <v>4066286</v>
      </c>
      <c s="7" r="C5" t="n">
        <v>4199630</v>
      </c>
    </row>
    <row r="6" spans="1:3">
      <c s="4" r="A6" t="s">
        <v>145</v>
      </c>
      <c s="6" r="B6" t="n">
        <v>2458387</v>
      </c>
      <c s="6" r="C6" t="n">
        <v>1115418</v>
      </c>
    </row>
    <row r="7" spans="1:3">
      <c s="4" r="A7" t="s">
        <v>275</v>
      </c>
      <c s="6" r="B7" t="n">
        <v>413894</v>
      </c>
    </row>
    <row r="8" spans="1:3">
      <c s="4" r="A8" t="s">
        <v>54</v>
      </c>
      <c s="6" r="B8" t="n">
        <v>22217527</v>
      </c>
      <c s="7" r="C8" t="n">
        <v>18151789</v>
      </c>
    </row>
    <row r="9" spans="1:3">
      <c s="4" r="A9" t="s">
        <v>276</v>
      </c>
      <c s="7" r="B9" t="n">
        <v>175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277</v>
      </c>
      <c s="2" r="B1" t="s">
        <v>2</v>
      </c>
    </row>
    <row r="2" spans="1:2">
      <c s="3" r="A2" t="s">
        <v>272</v>
      </c>
    </row>
    <row r="3" spans="1:2">
      <c s="4" r="A3" t="s">
        <v>278</v>
      </c>
      <c s="4" r="B3" t="s">
        <v>2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0</v>
      </c>
      <c s="2" r="B1" t="s">
        <v>2</v>
      </c>
      <c s="2" r="C1" t="s">
        <v>31</v>
      </c>
    </row>
    <row r="2" spans="1:3">
      <c s="3" r="A2" t="s">
        <v>272</v>
      </c>
    </row>
    <row r="3" spans="1:3">
      <c s="4" r="A3" t="s">
        <v>281</v>
      </c>
      <c s="6" r="B3" t="n">
        <v>1296000</v>
      </c>
      <c s="6" r="C3" t="n">
        <v>370000</v>
      </c>
    </row>
    <row r="4" spans="1:3">
      <c s="4" r="A4" t="s">
        <v>282</v>
      </c>
      <c s="6" r="B4" t="n">
        <v>535000</v>
      </c>
      <c s="6" r="C4" t="n">
        <v>485000</v>
      </c>
    </row>
    <row r="5" spans="1:3">
      <c s="4" r="A5" t="s">
        <v>283</v>
      </c>
      <c s="6" r="B5" t="n">
        <v>880000</v>
      </c>
    </row>
    <row r="6" spans="1:3">
      <c s="4" r="A6" t="s">
        <v>284</v>
      </c>
      <c s="6" r="B6" t="n">
        <v>2711000</v>
      </c>
      <c s="6" r="C6" t="n">
        <v>85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5</v>
      </c>
      <c s="2" r="B1" t="s">
        <v>2</v>
      </c>
      <c s="2" r="C1" t="s">
        <v>31</v>
      </c>
    </row>
    <row r="2" spans="1:3">
      <c s="3" r="A2" t="s">
        <v>272</v>
      </c>
    </row>
    <row r="3" spans="1:3">
      <c s="4" r="A3" t="s">
        <v>281</v>
      </c>
      <c s="6" r="B3" t="n">
        <v>1296000</v>
      </c>
      <c s="6" r="C3" t="n">
        <v>370000</v>
      </c>
    </row>
    <row r="4" spans="1:3">
      <c s="4" r="A4" t="s">
        <v>282</v>
      </c>
      <c s="6" r="B4" t="n">
        <v>535000</v>
      </c>
      <c s="6" r="C4" t="n">
        <v>485000</v>
      </c>
    </row>
    <row r="5" spans="1:3">
      <c s="4" r="A5" t="s">
        <v>284</v>
      </c>
      <c s="6" r="B5" t="n">
        <v>2711000</v>
      </c>
      <c s="6" r="C5" t="n">
        <v>85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86</v>
      </c>
      <c s="2" r="B1" t="s">
        <v>287</v>
      </c>
    </row>
    <row r="2" spans="1:2">
      <c s="3" r="A2" t="s">
        <v>272</v>
      </c>
    </row>
    <row r="3" spans="1:2">
      <c s="4" r="A3" t="s">
        <v>288</v>
      </c>
      <c s="7" r="B3" t="n">
        <v>175583</v>
      </c>
    </row>
    <row r="4" spans="1:2">
      <c s="4" r="A4" t="s">
        <v>289</v>
      </c>
      <c s="7" r="B4" t="n">
        <v>27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290</v>
      </c>
      <c s="2" r="B1" t="s">
        <v>1</v>
      </c>
    </row>
    <row r="2" spans="1:3">
      <c s="2" r="B2" t="s">
        <v>2</v>
      </c>
      <c s="2" r="C2" t="s">
        <v>31</v>
      </c>
    </row>
    <row r="3" spans="1:3">
      <c s="3" r="A3" t="s">
        <v>272</v>
      </c>
    </row>
    <row r="4" spans="1:3">
      <c s="4" r="A4" t="s">
        <v>139</v>
      </c>
      <c s="7" r="B4" t="n">
        <v>2790</v>
      </c>
      <c s="7" r="C4"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34"/>
    <col customWidth="1" max="3" min="3" width="12"/>
    <col customWidth="1" max="4" min="4" width="16"/>
    <col customWidth="1" max="5" min="5" width="13"/>
    <col customWidth="1" max="6" min="6" width="39"/>
    <col customWidth="1" max="7" min="7" width="27"/>
    <col customWidth="1" max="8" min="8" width="20"/>
    <col customWidth="1" max="9" min="9" width="37"/>
    <col customWidth="1" max="10" min="10" width="24"/>
    <col customWidth="1" max="11" min="11" width="14"/>
  </cols>
  <sheetData>
    <row r="1" spans="1:11">
      <c s="1" r="A1" t="s">
        <v>94</v>
      </c>
      <c s="2" r="C1" t="s">
        <v>95</v>
      </c>
      <c s="2" r="D1" t="s">
        <v>96</v>
      </c>
      <c s="2" r="E1" t="s">
        <v>97</v>
      </c>
      <c s="2" r="F1" t="s">
        <v>98</v>
      </c>
      <c s="2" r="G1" t="s">
        <v>99</v>
      </c>
      <c s="2" r="H1" t="s">
        <v>100</v>
      </c>
      <c s="2" r="I1" t="s">
        <v>101</v>
      </c>
      <c s="2" r="J1" t="s">
        <v>102</v>
      </c>
      <c s="2" r="K1" t="s">
        <v>103</v>
      </c>
    </row>
    <row r="2" spans="1:11">
      <c s="4" r="A2" t="s">
        <v>104</v>
      </c>
      <c s="7" r="D2" t="n">
        <v>4000</v>
      </c>
      <c s="7" r="E2" t="n">
        <v>14497</v>
      </c>
      <c s="7" r="F2" t="n">
        <v>-721782</v>
      </c>
      <c s="7" r="G2" t="n">
        <v>14265710</v>
      </c>
      <c s="7" r="H2" t="n">
        <v>-13952470</v>
      </c>
      <c s="7" r="I2" t="n">
        <v>-390045</v>
      </c>
      <c s="7" r="J2" t="n">
        <v>-9669</v>
      </c>
      <c s="7" r="K2" t="n">
        <v>-399714</v>
      </c>
    </row>
    <row r="3" spans="1:11">
      <c s="4" r="A3" t="s">
        <v>105</v>
      </c>
      <c s="6" r="D3" t="n">
        <v>4000000</v>
      </c>
      <c s="6" r="E3" t="n">
        <v>14496561</v>
      </c>
    </row>
    <row r="4" spans="1:11">
      <c s="4" r="A4" t="s">
        <v>106</v>
      </c>
      <c s="4" r="B4" t="s">
        <v>49</v>
      </c>
      <c s="4" r="D4" t="s">
        <v>107</v>
      </c>
      <c s="7" r="E4" t="n">
        <v>671</v>
      </c>
      <c s="4" r="F4" t="s">
        <v>107</v>
      </c>
      <c s="6" r="G4" t="n">
        <v>829329</v>
      </c>
      <c s="4" r="H4" t="s">
        <v>107</v>
      </c>
      <c s="6" r="I4" t="n">
        <v>830000</v>
      </c>
      <c s="4" r="J4" t="s">
        <v>107</v>
      </c>
      <c s="6" r="K4" t="n">
        <v>830000</v>
      </c>
    </row>
    <row r="5" spans="1:11">
      <c s="4" r="A5" t="s">
        <v>108</v>
      </c>
      <c s="4" r="B5" t="s">
        <v>49</v>
      </c>
      <c s="6" r="E5" t="n">
        <v>671250</v>
      </c>
    </row>
    <row r="6" spans="1:11">
      <c s="4" r="A6" t="s">
        <v>109</v>
      </c>
      <c s="6" r="G6" t="n">
        <v>21381</v>
      </c>
      <c s="6" r="I6" t="n">
        <v>21381</v>
      </c>
      <c s="6" r="K6" t="n">
        <v>21381</v>
      </c>
    </row>
    <row r="7" spans="1:11">
      <c s="4" r="A7" t="s">
        <v>110</v>
      </c>
      <c s="7" r="E7" t="n">
        <v>50</v>
      </c>
      <c s="6" r="G7" t="n">
        <v>49950</v>
      </c>
      <c s="6" r="I7" t="n">
        <v>50000</v>
      </c>
      <c s="6" r="K7" t="n">
        <v>50000</v>
      </c>
    </row>
    <row r="8" spans="1:11">
      <c s="4" r="A8" t="s">
        <v>111</v>
      </c>
      <c s="6" r="E8" t="n">
        <v>50000</v>
      </c>
    </row>
    <row r="9" spans="1:11">
      <c s="4" r="A9" t="s">
        <v>112</v>
      </c>
      <c s="7" r="E9" t="n">
        <v>60</v>
      </c>
      <c s="6" r="G9" t="n">
        <v>104802</v>
      </c>
      <c s="6" r="I9" t="n">
        <v>104862</v>
      </c>
      <c s="6" r="K9" t="n">
        <v>104862</v>
      </c>
    </row>
    <row r="10" spans="1:11">
      <c s="4" r="A10" t="s">
        <v>113</v>
      </c>
      <c s="6" r="E10" t="n">
        <v>60000</v>
      </c>
    </row>
    <row r="11" spans="1:11">
      <c s="4" r="A11" t="s">
        <v>114</v>
      </c>
      <c s="7" r="E11" t="n">
        <v>30</v>
      </c>
      <c s="6" r="G11" t="n">
        <v>29701</v>
      </c>
      <c s="6" r="I11" t="n">
        <v>29731</v>
      </c>
      <c s="6" r="K11" t="n">
        <v>29731</v>
      </c>
    </row>
    <row r="12" spans="1:11">
      <c s="4" r="A12" t="s">
        <v>115</v>
      </c>
      <c s="6" r="E12" t="n">
        <v>29731</v>
      </c>
    </row>
    <row r="13" spans="1:11">
      <c s="4" r="A13" t="s">
        <v>116</v>
      </c>
      <c s="7" r="E13" t="n">
        <v>941</v>
      </c>
      <c s="6" r="G13" t="n">
        <v>1550122</v>
      </c>
      <c s="6" r="I13" t="n">
        <v>1551063</v>
      </c>
      <c s="6" r="K13" t="n">
        <v>1551063</v>
      </c>
    </row>
    <row r="14" spans="1:11">
      <c s="4" r="A14" t="s">
        <v>117</v>
      </c>
      <c s="6" r="E14" t="n">
        <v>941063</v>
      </c>
    </row>
    <row r="15" spans="1:11">
      <c s="4" r="A15" t="s">
        <v>118</v>
      </c>
      <c s="7" r="E15" t="n">
        <v>196</v>
      </c>
      <c s="6" r="G15" t="n">
        <v>241446</v>
      </c>
      <c s="6" r="I15" t="n">
        <v>241642</v>
      </c>
      <c s="6" r="K15" t="n">
        <v>241642</v>
      </c>
    </row>
    <row r="16" spans="1:11">
      <c s="4" r="A16" t="s">
        <v>119</v>
      </c>
      <c s="6" r="E16" t="n">
        <v>195821</v>
      </c>
    </row>
    <row r="17" spans="1:11">
      <c s="4" r="A17" t="s">
        <v>120</v>
      </c>
      <c s="7" r="E17" t="n">
        <v>370</v>
      </c>
      <c s="6" r="G17" t="n">
        <v>476240</v>
      </c>
      <c s="6" r="I17" t="n">
        <v>476610</v>
      </c>
      <c s="6" r="K17" t="n">
        <v>476610</v>
      </c>
    </row>
    <row r="18" spans="1:11">
      <c s="4" r="A18" t="s">
        <v>121</v>
      </c>
      <c s="6" r="E18" t="n">
        <v>370000</v>
      </c>
    </row>
    <row r="19" spans="1:11">
      <c s="4" r="A19" t="s">
        <v>122</v>
      </c>
      <c s="7" r="C19" t="n">
        <v>9000</v>
      </c>
      <c s="6" r="G19" t="n">
        <v>9000</v>
      </c>
      <c s="6" r="I19" t="n">
        <v>9000</v>
      </c>
      <c s="6" r="K19" t="n">
        <v>9000</v>
      </c>
    </row>
    <row r="20" spans="1:11">
      <c s="4" r="A20" t="s">
        <v>123</v>
      </c>
      <c s="7" r="F20" t="n">
        <v>-33693</v>
      </c>
      <c s="6" r="G20" t="n">
        <v>33693</v>
      </c>
    </row>
    <row r="21" spans="1:11">
      <c s="4" r="A21" t="s">
        <v>124</v>
      </c>
      <c s="6" r="F21" t="n">
        <v>150000</v>
      </c>
      <c s="6" r="I21" t="n">
        <v>150000</v>
      </c>
      <c s="6" r="K21" t="n">
        <v>150000</v>
      </c>
    </row>
    <row r="22" spans="1:11">
      <c s="4" r="A22" t="s">
        <v>125</v>
      </c>
      <c s="6" r="C22" t="n">
        <v>29882</v>
      </c>
      <c s="7" r="J22" t="n">
        <v>151</v>
      </c>
      <c s="6" r="K22" t="n">
        <v>151</v>
      </c>
    </row>
    <row r="23" spans="1:11">
      <c s="4" r="A23" t="s">
        <v>88</v>
      </c>
      <c s="6" r="C23" t="n">
        <v>-4199630</v>
      </c>
      <c s="7" r="H23" t="n">
        <v>-4199319</v>
      </c>
      <c s="6" r="I23" t="n">
        <v>-4199319</v>
      </c>
      <c s="6" r="J23" t="n">
        <v>-311</v>
      </c>
      <c s="6" r="K23" t="n">
        <v>-4199630</v>
      </c>
    </row>
    <row r="24" spans="1:11">
      <c s="4" r="A24" t="s">
        <v>126</v>
      </c>
      <c s="6" r="C24" t="n">
        <v>-1125075</v>
      </c>
      <c s="7" r="D24" t="n">
        <v>4000</v>
      </c>
      <c s="7" r="E24" t="n">
        <v>16815</v>
      </c>
      <c s="7" r="F24" t="n">
        <v>-605475</v>
      </c>
      <c s="6" r="G24" t="n">
        <v>17611674</v>
      </c>
      <c s="7" r="H24" t="n">
        <v>-18151789</v>
      </c>
      <c s="6" r="I24" t="n">
        <v>-1125075</v>
      </c>
      <c s="7" r="J24" t="n">
        <v>-9829</v>
      </c>
      <c s="6" r="K24" t="n">
        <v>-1134904</v>
      </c>
    </row>
    <row r="25" spans="1:11">
      <c s="4" r="A25" t="s">
        <v>127</v>
      </c>
      <c s="6" r="D25" t="n">
        <v>4000000</v>
      </c>
      <c s="6" r="E25" t="n">
        <v>16814426</v>
      </c>
    </row>
    <row r="26" spans="1:11">
      <c s="4" r="A26" t="s">
        <v>106</v>
      </c>
      <c s="4" r="B26" t="s">
        <v>51</v>
      </c>
      <c s="4" r="D26" t="s">
        <v>107</v>
      </c>
      <c s="7" r="E26" t="n">
        <v>697</v>
      </c>
      <c s="4" r="F26" t="s">
        <v>107</v>
      </c>
      <c s="6" r="G26" t="n">
        <v>1008428</v>
      </c>
      <c s="4" r="H26" t="s">
        <v>107</v>
      </c>
      <c s="6" r="I26" t="n">
        <v>1009125</v>
      </c>
      <c s="4" r="J26" t="s">
        <v>107</v>
      </c>
      <c s="6" r="K26" t="n">
        <v>1009125</v>
      </c>
    </row>
    <row r="27" spans="1:11">
      <c s="4" r="A27" t="s">
        <v>108</v>
      </c>
      <c s="4" r="B27" t="s">
        <v>51</v>
      </c>
      <c s="6" r="E27" t="n">
        <v>697000</v>
      </c>
    </row>
    <row r="28" spans="1:11">
      <c s="4" r="A28" t="s">
        <v>116</v>
      </c>
      <c s="7" r="E28" t="n">
        <v>549</v>
      </c>
      <c s="6" r="G28" t="n">
        <v>897126</v>
      </c>
      <c s="6" r="I28" t="n">
        <v>897675</v>
      </c>
      <c s="6" r="K28" t="n">
        <v>897675</v>
      </c>
    </row>
    <row r="29" spans="1:11">
      <c s="4" r="A29" t="s">
        <v>117</v>
      </c>
      <c s="6" r="E29" t="n">
        <v>549000</v>
      </c>
    </row>
    <row r="30" spans="1:11">
      <c s="4" r="A30" t="s">
        <v>120</v>
      </c>
      <c s="7" r="E30" t="n">
        <v>545</v>
      </c>
      <c s="6" r="G30" t="n">
        <v>938433</v>
      </c>
      <c s="6" r="I30" t="n">
        <v>938978</v>
      </c>
      <c s="6" r="K30" t="n">
        <v>938978</v>
      </c>
    </row>
    <row r="31" spans="1:11">
      <c s="4" r="A31" t="s">
        <v>121</v>
      </c>
      <c s="6" r="E31" t="n">
        <v>545000</v>
      </c>
    </row>
    <row r="32" spans="1:11">
      <c s="4" r="A32" t="s">
        <v>123</v>
      </c>
      <c s="7" r="F32" t="n">
        <v>-6464</v>
      </c>
      <c s="6" r="G32" t="n">
        <v>6464</v>
      </c>
    </row>
    <row r="33" spans="1:11">
      <c s="4" r="A33" t="s">
        <v>88</v>
      </c>
      <c s="6" r="C33" t="n">
        <v>-4066286</v>
      </c>
      <c s="7" r="H33" t="n">
        <v>-4065738</v>
      </c>
      <c s="6" r="I33" t="n">
        <v>-4065738</v>
      </c>
      <c s="7" r="J33" t="n">
        <v>-548</v>
      </c>
      <c s="6" r="K33" t="n">
        <v>-4066286</v>
      </c>
    </row>
    <row r="34" spans="1:11">
      <c s="4" r="A34" t="s">
        <v>128</v>
      </c>
      <c s="6" r="G34" t="n">
        <v>31149</v>
      </c>
      <c s="6" r="I34" t="n">
        <v>31149</v>
      </c>
      <c s="6" r="K34" t="n">
        <v>31149</v>
      </c>
    </row>
    <row r="35" spans="1:11">
      <c s="4" r="A35" t="s">
        <v>129</v>
      </c>
      <c s="7" r="F35" t="n">
        <v>611939</v>
      </c>
      <c s="6" r="I35" t="n">
        <v>611939</v>
      </c>
      <c s="6" r="K35" t="n">
        <v>611939</v>
      </c>
    </row>
    <row r="36" spans="1:11">
      <c s="4" r="A36" t="s">
        <v>130</v>
      </c>
      <c s="7" r="C36" t="n">
        <v>-1701947</v>
      </c>
      <c s="7" r="D36" t="n">
        <v>4000</v>
      </c>
      <c s="7" r="E36" t="n">
        <v>18606</v>
      </c>
      <c s="7" r="G36" t="n">
        <v>20492974</v>
      </c>
      <c s="7" r="H36" t="n">
        <v>-22217527</v>
      </c>
      <c s="7" r="I36" t="n">
        <v>-1701947</v>
      </c>
      <c s="7" r="J36" t="n">
        <v>-10377</v>
      </c>
      <c s="7" r="K36" t="n">
        <v>-1712324</v>
      </c>
    </row>
    <row r="37" spans="1:11">
      <c s="4" r="A37" t="s">
        <v>131</v>
      </c>
      <c s="6" r="D37" t="n">
        <v>4000000</v>
      </c>
      <c s="6" r="E37" t="n">
        <v>18605426</v>
      </c>
    </row>
    <row r="38" spans="1:11">
      <c r="A38" t="n"/>
    </row>
    <row r="39" spans="1:11">
      <c s="4" r="A39" t="s">
        <v>49</v>
      </c>
      <c s="4" r="B39" t="s">
        <v>132</v>
      </c>
    </row>
    <row r="40" spans="1:11">
      <c s="4" r="A40" t="s">
        <v>51</v>
      </c>
      <c s="4" r="B40" t="s">
        <v>133</v>
      </c>
    </row>
  </sheetData>
  <mergeCells count="4">
    <mergeCell ref="A1:B1"/>
    <mergeCell ref="A38:J38"/>
    <mergeCell ref="B39:J39"/>
    <mergeCell ref="B40:J4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7"/>
  </cols>
  <sheetData>
    <row r="1" spans="1:2">
      <c s="1" r="A1" t="s">
        <v>291</v>
      </c>
      <c s="2" r="B1" t="s">
        <v>1</v>
      </c>
    </row>
    <row r="2" spans="1:2">
      <c s="2" r="B2" t="s">
        <v>292</v>
      </c>
    </row>
    <row r="3" spans="1:2">
      <c s="3" r="A3" t="s">
        <v>272</v>
      </c>
    </row>
    <row r="4" spans="1:2">
      <c s="4" r="A4" t="s">
        <v>293</v>
      </c>
      <c s="6" r="B4" t="n">
        <v>60000</v>
      </c>
    </row>
    <row r="5" spans="1:2">
      <c s="4" r="A5" t="s">
        <v>294</v>
      </c>
      <c s="7" r="B5" t="n">
        <v>720000</v>
      </c>
    </row>
    <row r="6" spans="1:2">
      <c s="4" r="A6" t="s">
        <v>295</v>
      </c>
      <c s="7" r="B6" t="n">
        <v>48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96</v>
      </c>
      <c s="2" r="B1" t="s">
        <v>1</v>
      </c>
    </row>
    <row r="2" spans="1:2">
      <c s="2" r="B2" t="s">
        <v>287</v>
      </c>
    </row>
    <row r="3" spans="1:2">
      <c s="4" r="A3" t="s">
        <v>297</v>
      </c>
      <c s="7" r="B3" t="n">
        <v>720000</v>
      </c>
    </row>
    <row r="4" spans="1:2">
      <c s="4" r="A4" t="s">
        <v>298</v>
      </c>
      <c s="6" r="B4" t="n">
        <v>-240000</v>
      </c>
    </row>
    <row r="5" spans="1:2">
      <c s="4" r="A5" t="s">
        <v>299</v>
      </c>
    </row>
    <row r="6" spans="1:2">
      <c s="4" r="A6" t="s">
        <v>300</v>
      </c>
      <c s="7" r="B6" t="n">
        <v>48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6"/>
    <col customWidth="1" max="6" min="6" width="14"/>
  </cols>
  <sheetData>
    <row r="1" spans="1:6">
      <c s="1" r="A1" t="s">
        <v>301</v>
      </c>
      <c s="2" r="B1" t="s">
        <v>302</v>
      </c>
      <c s="2" r="C1" t="s">
        <v>303</v>
      </c>
      <c s="2" r="E1" t="s">
        <v>1</v>
      </c>
    </row>
    <row r="2" spans="1:6">
      <c s="2" r="B2" t="s">
        <v>304</v>
      </c>
      <c s="2" r="C2" t="s">
        <v>2</v>
      </c>
      <c s="2" r="D2" t="s">
        <v>305</v>
      </c>
      <c s="2" r="E2" t="s">
        <v>2</v>
      </c>
      <c s="2" r="F2" t="s">
        <v>31</v>
      </c>
    </row>
    <row r="3" spans="1:6">
      <c s="4" r="A3" t="s">
        <v>153</v>
      </c>
      <c s="7" r="E3" t="n">
        <v>1300000</v>
      </c>
      <c s="7" r="F3" t="n">
        <v>150000</v>
      </c>
    </row>
    <row r="4" spans="1:6">
      <c s="4" r="A4" t="s">
        <v>306</v>
      </c>
      <c s="6" r="B4" t="n">
        <v>50000</v>
      </c>
    </row>
    <row r="5" spans="1:6">
      <c s="4" r="A5" t="s">
        <v>166</v>
      </c>
      <c s="7" r="B5" t="n">
        <v>32525</v>
      </c>
      <c s="6" r="E5" t="n">
        <v>31149</v>
      </c>
      <c s="6" r="F5" t="n">
        <v>21381</v>
      </c>
    </row>
    <row r="6" spans="1:6">
      <c s="4" r="A6" t="s">
        <v>307</v>
      </c>
      <c s="7" r="C6" t="n">
        <v>0</v>
      </c>
      <c s="7" r="E6" t="n">
        <v>0</v>
      </c>
      <c s="6" r="F6" t="n">
        <v>6505</v>
      </c>
    </row>
    <row r="7" spans="1:6">
      <c s="4" r="A7" t="s">
        <v>308</v>
      </c>
    </row>
    <row r="8" spans="1:6">
      <c s="4" r="A8" t="s">
        <v>153</v>
      </c>
      <c s="7" r="B8" t="n">
        <v>100000</v>
      </c>
    </row>
    <row r="9" spans="1:6">
      <c s="4" r="A9" t="s">
        <v>309</v>
      </c>
      <c s="4" r="B9" t="s">
        <v>310</v>
      </c>
    </row>
    <row r="10" spans="1:6">
      <c s="4" r="A10" t="s">
        <v>311</v>
      </c>
    </row>
    <row r="11" spans="1:6">
      <c s="4" r="A11" t="s">
        <v>153</v>
      </c>
      <c s="7" r="D11" t="n">
        <v>1300000</v>
      </c>
    </row>
    <row r="12" spans="1:6">
      <c s="4" r="A12" t="s">
        <v>309</v>
      </c>
      <c s="4" r="C12" t="s">
        <v>310</v>
      </c>
      <c s="4" r="D12" t="s">
        <v>310</v>
      </c>
      <c s="4" r="E12" t="s">
        <v>310</v>
      </c>
    </row>
    <row r="13" spans="1:6">
      <c s="4" r="A13" t="s">
        <v>312</v>
      </c>
    </row>
    <row r="14" spans="1:6">
      <c s="4" r="A14" t="s">
        <v>153</v>
      </c>
      <c s="7" r="C14" t="n">
        <v>900000</v>
      </c>
    </row>
    <row r="15" spans="1:6">
      <c s="4" r="A15" t="s">
        <v>307</v>
      </c>
      <c s="7" r="C15" t="n">
        <v>173782</v>
      </c>
      <c s="7" r="E15" t="n">
        <v>173782</v>
      </c>
      <c s="7" r="F15" t="n">
        <v>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r="1" spans="1:4">
      <c s="1" r="A1" t="s">
        <v>313</v>
      </c>
      <c s="2" r="B1" t="s">
        <v>302</v>
      </c>
      <c s="2" r="C1" t="s">
        <v>1</v>
      </c>
    </row>
    <row r="2" spans="1:4">
      <c s="2" r="B2" t="s">
        <v>314</v>
      </c>
      <c s="2" r="C2" t="s">
        <v>2</v>
      </c>
      <c s="2" r="D2" t="s">
        <v>315</v>
      </c>
    </row>
    <row r="3" spans="1:4">
      <c s="3" r="A3" t="s">
        <v>272</v>
      </c>
    </row>
    <row r="4" spans="1:4">
      <c s="4" r="A4" t="s">
        <v>316</v>
      </c>
      <c s="7" r="B4" t="n">
        <v>3103</v>
      </c>
    </row>
    <row r="5" spans="1:4">
      <c s="4" r="A5" t="s">
        <v>317</v>
      </c>
      <c s="7" r="D5" t="n">
        <v>9309</v>
      </c>
    </row>
    <row r="6" spans="1:4">
      <c s="4" r="A6" t="s">
        <v>318</v>
      </c>
      <c s="7" r="C6" t="n">
        <v>910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6"/>
    <col customWidth="1" max="7" min="7" width="14"/>
    <col customWidth="1" max="8" min="8" width="16"/>
    <col customWidth="1" max="9" min="9" width="14"/>
  </cols>
  <sheetData>
    <row r="1" spans="1:9">
      <c s="1" r="A1" t="s">
        <v>319</v>
      </c>
      <c s="2" r="B1" t="s">
        <v>302</v>
      </c>
      <c s="2" r="F1" t="s">
        <v>1</v>
      </c>
      <c s="2" r="H1" t="s">
        <v>320</v>
      </c>
    </row>
    <row r="2" spans="1:9">
      <c s="2" r="B2" t="s">
        <v>321</v>
      </c>
      <c s="2" r="C2" t="s">
        <v>31</v>
      </c>
      <c s="2" r="D2" t="s">
        <v>322</v>
      </c>
      <c s="2" r="E2" t="s">
        <v>304</v>
      </c>
      <c s="2" r="F2" t="s">
        <v>2</v>
      </c>
      <c s="2" r="G2" t="s">
        <v>31</v>
      </c>
      <c s="2" r="H2" t="s">
        <v>2</v>
      </c>
      <c s="2" r="I2" t="s">
        <v>323</v>
      </c>
    </row>
    <row r="3" spans="1:9">
      <c s="4" r="A3" t="s">
        <v>306</v>
      </c>
      <c s="6" r="E3" t="n">
        <v>50000</v>
      </c>
    </row>
    <row r="4" spans="1:9">
      <c s="4" r="A4" t="s">
        <v>67</v>
      </c>
      <c s="8" r="C4" t="n">
        <v>0.001</v>
      </c>
      <c s="8" r="F4" t="n">
        <v>0.001</v>
      </c>
      <c s="8" r="G4" t="n">
        <v>0.001</v>
      </c>
      <c s="8" r="H4" t="n">
        <v>0.001</v>
      </c>
    </row>
    <row r="5" spans="1:9">
      <c s="4" r="A5" t="s">
        <v>166</v>
      </c>
      <c s="7" r="E5" t="n">
        <v>32525</v>
      </c>
      <c s="7" r="F5" t="n">
        <v>31149</v>
      </c>
      <c s="7" r="G5" t="n">
        <v>21381</v>
      </c>
    </row>
    <row r="6" spans="1:9">
      <c s="4" r="A6" t="s">
        <v>138</v>
      </c>
      <c s="7" r="F6" t="n">
        <v>43872</v>
      </c>
      <c s="6" r="G6" t="n">
        <v>85758</v>
      </c>
    </row>
    <row r="7" spans="1:9">
      <c s="4" r="A7" t="s">
        <v>324</v>
      </c>
    </row>
    <row r="8" spans="1:9">
      <c s="4" r="A8" t="s">
        <v>325</v>
      </c>
      <c s="7" r="I8" t="n">
        <v>60000</v>
      </c>
    </row>
    <row r="9" spans="1:9">
      <c s="4" r="A9" t="s">
        <v>306</v>
      </c>
      <c s="6" r="D9" t="n">
        <v>60000</v>
      </c>
    </row>
    <row r="10" spans="1:9">
      <c s="4" r="A10" t="s">
        <v>326</v>
      </c>
      <c s="6" r="D10" t="n">
        <v>60000</v>
      </c>
    </row>
    <row r="11" spans="1:9">
      <c s="4" r="A11" t="s">
        <v>67</v>
      </c>
      <c s="7" r="D11" t="n">
        <v>1</v>
      </c>
    </row>
    <row r="12" spans="1:9">
      <c s="4" r="A12" t="s">
        <v>166</v>
      </c>
      <c s="7" r="H12" t="n">
        <v>44862</v>
      </c>
    </row>
    <row r="13" spans="1:9">
      <c s="4" r="A13" t="s">
        <v>327</v>
      </c>
    </row>
    <row r="14" spans="1:9">
      <c s="4" r="A14" t="s">
        <v>325</v>
      </c>
      <c s="7" r="C14" t="n">
        <v>50000</v>
      </c>
      <c s="7" r="G14" t="n">
        <v>50000</v>
      </c>
    </row>
    <row r="15" spans="1:9">
      <c s="4" r="A15" t="s">
        <v>326</v>
      </c>
      <c s="6" r="C15" t="n">
        <v>50000</v>
      </c>
    </row>
    <row r="16" spans="1:9">
      <c s="4" r="A16" t="s">
        <v>67</v>
      </c>
      <c s="7" r="C16" t="n">
        <v>1</v>
      </c>
      <c s="7" r="G16" t="n">
        <v>1</v>
      </c>
    </row>
    <row r="17" spans="1:9">
      <c s="4" r="A17" t="s">
        <v>328</v>
      </c>
      <c s="7" r="C17" t="n">
        <v>1</v>
      </c>
      <c s="7" r="G17" t="n">
        <v>1</v>
      </c>
    </row>
    <row r="18" spans="1:9">
      <c s="4" r="A18" t="s">
        <v>329</v>
      </c>
      <c s="7" r="C18" t="n">
        <v>21381</v>
      </c>
      <c s="7" r="G18" t="n">
        <v>21381</v>
      </c>
    </row>
    <row r="19" spans="1:9">
      <c s="4" r="A19" t="s">
        <v>138</v>
      </c>
      <c s="7" r="C19" t="n">
        <v>21381</v>
      </c>
    </row>
    <row r="20" spans="1:9">
      <c s="4" r="A20" t="s">
        <v>330</v>
      </c>
    </row>
    <row r="21" spans="1:9">
      <c s="4" r="A21" t="s">
        <v>325</v>
      </c>
      <c s="7" r="B21" t="n">
        <v>50000</v>
      </c>
    </row>
    <row r="22" spans="1:9">
      <c s="4" r="A22" t="s">
        <v>326</v>
      </c>
      <c s="6" r="B22" t="n">
        <v>50000</v>
      </c>
    </row>
    <row r="23" spans="1:9">
      <c s="4" r="A23" t="s">
        <v>67</v>
      </c>
      <c s="7" r="B23" t="n">
        <v>1</v>
      </c>
    </row>
    <row r="24" spans="1:9">
      <c s="4" r="A24" t="s">
        <v>328</v>
      </c>
      <c s="7" r="B24" t="n">
        <v>1</v>
      </c>
    </row>
    <row r="25" spans="1:9">
      <c s="4" r="A25" t="s">
        <v>329</v>
      </c>
      <c s="7" r="B25" t="n">
        <v>31149</v>
      </c>
    </row>
    <row r="26" spans="1:9">
      <c s="4" r="A26" t="s">
        <v>138</v>
      </c>
      <c s="7" r="B26" t="n">
        <v>31149</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r="1" spans="1:6">
      <c s="1" r="A1" t="s">
        <v>331</v>
      </c>
      <c s="2" r="B1" t="s">
        <v>302</v>
      </c>
      <c s="2" r="C1" t="s">
        <v>1</v>
      </c>
    </row>
    <row r="2" spans="1:6">
      <c s="2" r="B2" t="s">
        <v>321</v>
      </c>
      <c s="2" r="C2" t="s">
        <v>2</v>
      </c>
      <c s="2" r="D2" t="s">
        <v>31</v>
      </c>
      <c s="2" r="E2" t="s">
        <v>332</v>
      </c>
      <c s="2" r="F2" t="s">
        <v>333</v>
      </c>
    </row>
    <row r="3" spans="1:6">
      <c s="4" r="A3" t="s">
        <v>334</v>
      </c>
      <c s="4" r="C3" t="s">
        <v>335</v>
      </c>
    </row>
    <row r="4" spans="1:6">
      <c s="4" r="A4" t="s">
        <v>336</v>
      </c>
      <c s="6" r="F4" t="n">
        <v>3000000</v>
      </c>
    </row>
    <row r="5" spans="1:6">
      <c s="4" r="A5" t="s">
        <v>68</v>
      </c>
      <c s="6" r="C5" t="n">
        <v>100000000</v>
      </c>
      <c s="6" r="D5" t="n">
        <v>100000000</v>
      </c>
      <c s="6" r="F5" t="n">
        <v>100000000</v>
      </c>
    </row>
    <row r="6" spans="1:6">
      <c s="4" r="A6" t="s">
        <v>64</v>
      </c>
      <c s="6" r="C6" t="n">
        <v>20000000</v>
      </c>
      <c s="6" r="D6" t="n">
        <v>20000000</v>
      </c>
      <c s="6" r="F6" t="n">
        <v>20000000</v>
      </c>
    </row>
    <row r="7" spans="1:6">
      <c s="4" r="A7" t="s">
        <v>337</v>
      </c>
      <c s="4" r="F7" t="s">
        <v>338</v>
      </c>
    </row>
    <row r="8" spans="1:6">
      <c s="4" r="A8" t="s">
        <v>339</v>
      </c>
      <c s="7" r="F8" t="n">
        <v>13470000</v>
      </c>
    </row>
    <row r="9" spans="1:6">
      <c s="4" r="A9" t="s">
        <v>70</v>
      </c>
      <c s="6" r="C9" t="n">
        <v>18605426</v>
      </c>
      <c s="6" r="D9" t="n">
        <v>16814426</v>
      </c>
      <c s="6" r="E9" t="n">
        <v>18282176</v>
      </c>
    </row>
    <row r="10" spans="1:6">
      <c s="4" r="A10" t="s">
        <v>66</v>
      </c>
      <c s="6" r="C10" t="n">
        <v>4000000</v>
      </c>
      <c s="6" r="D10" t="n">
        <v>4000000</v>
      </c>
    </row>
    <row r="11" spans="1:6">
      <c s="4" r="A11" t="s">
        <v>340</v>
      </c>
      <c s="7" r="B11" t="n">
        <v>611939</v>
      </c>
    </row>
    <row r="12" spans="1:6">
      <c s="4" r="A12" t="s">
        <v>341</v>
      </c>
      <c s="7" r="B12" t="n">
        <v>1500000</v>
      </c>
    </row>
    <row r="13" spans="1:6">
      <c s="4" r="A13" t="s">
        <v>342</v>
      </c>
      <c s="7" r="C13" t="n">
        <v>1588994</v>
      </c>
    </row>
    <row r="14" spans="1:6">
      <c s="4" r="A14" t="s">
        <v>343</v>
      </c>
      <c s="6" r="C14" t="n">
        <v>938978</v>
      </c>
      <c s="7" r="D14" t="n">
        <v>476610</v>
      </c>
    </row>
    <row r="15" spans="1:6">
      <c s="4" r="A15" t="s">
        <v>344</v>
      </c>
      <c s="7" r="C15" t="n">
        <v>235211</v>
      </c>
      <c s="7" r="D15" t="n">
        <v>263195</v>
      </c>
    </row>
    <row r="16" spans="1:6">
      <c s="4" r="A16" t="s">
        <v>345</v>
      </c>
    </row>
    <row r="17" spans="1:6">
      <c s="4" r="A17" t="s">
        <v>336</v>
      </c>
      <c s="6" r="F17" t="n">
        <v>410000</v>
      </c>
    </row>
    <row r="18" spans="1:6">
      <c s="4" r="A18" t="s">
        <v>70</v>
      </c>
      <c s="6" r="F18" t="n">
        <v>15196292</v>
      </c>
    </row>
    <row r="19" spans="1:6">
      <c s="4" r="A19" t="s">
        <v>66</v>
      </c>
      <c s="6" r="F19" t="n">
        <v>4000000</v>
      </c>
    </row>
    <row r="20" spans="1:6">
      <c s="4" r="A20" t="s">
        <v>346</v>
      </c>
    </row>
    <row r="21" spans="1:6">
      <c s="4" r="A21" t="s">
        <v>347</v>
      </c>
      <c s="6" r="C21" t="n">
        <v>549000</v>
      </c>
    </row>
    <row r="22" spans="1:6">
      <c s="4" r="A22" t="s">
        <v>348</v>
      </c>
      <c s="7" r="C22" t="n">
        <v>897675</v>
      </c>
    </row>
    <row r="23" spans="1:6">
      <c s="4" r="A23" t="s">
        <v>349</v>
      </c>
      <c s="7" r="C23" t="n">
        <v>2</v>
      </c>
    </row>
    <row r="24" spans="1:6">
      <c s="4" r="A24" t="s">
        <v>350</v>
      </c>
      <c s="7" r="C24" t="n">
        <v>650016</v>
      </c>
    </row>
    <row r="25" spans="1:6">
      <c s="4" r="A25" t="s">
        <v>351</v>
      </c>
    </row>
    <row r="26" spans="1:6">
      <c s="4" r="A26" t="s">
        <v>348</v>
      </c>
      <c s="7" r="C26" t="n">
        <v>910000</v>
      </c>
    </row>
    <row r="27" spans="1:6">
      <c s="4" r="A27" t="s">
        <v>349</v>
      </c>
      <c s="9" r="C27" t="n">
        <v>1.75</v>
      </c>
    </row>
    <row r="28" spans="1:6">
      <c s="4" r="A28" t="s">
        <v>352</v>
      </c>
      <c s="6" r="C28" t="n">
        <v>545000</v>
      </c>
    </row>
    <row r="29" spans="1:6">
      <c s="4" r="A29" t="s">
        <v>353</v>
      </c>
      <c s="7" r="C29" t="n">
        <v>93897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354</v>
      </c>
      <c s="2" r="B1" t="s">
        <v>1</v>
      </c>
    </row>
    <row r="2" spans="1:6">
      <c s="2" r="B2" t="s">
        <v>2</v>
      </c>
      <c s="2" r="C2" t="s">
        <v>31</v>
      </c>
      <c s="2" r="D2" t="s">
        <v>31</v>
      </c>
      <c s="2" r="E2" t="s">
        <v>332</v>
      </c>
      <c s="2" r="F2" t="s">
        <v>355</v>
      </c>
    </row>
    <row r="3" spans="1:6">
      <c s="3" r="A3" t="s">
        <v>272</v>
      </c>
    </row>
    <row r="4" spans="1:6">
      <c s="4" r="A4" t="s">
        <v>356</v>
      </c>
      <c s="6" r="E4" t="n">
        <v>264167</v>
      </c>
      <c s="6" r="F4" t="n">
        <v>220000</v>
      </c>
    </row>
    <row r="5" spans="1:6">
      <c s="4" r="A5" t="s">
        <v>357</v>
      </c>
      <c s="9" r="E5" t="n">
        <v>1.68</v>
      </c>
      <c s="7" r="F5" t="n">
        <v>2</v>
      </c>
    </row>
    <row r="6" spans="1:6">
      <c s="4" r="A6" t="s">
        <v>358</v>
      </c>
      <c s="6" r="B6" t="n">
        <v>545000</v>
      </c>
      <c s="6" r="D6" t="n">
        <v>370000</v>
      </c>
    </row>
    <row r="7" spans="1:6">
      <c s="4" r="A7" t="s">
        <v>359</v>
      </c>
      <c s="9" r="B7" t="n">
        <v>1.67</v>
      </c>
      <c s="7" r="D7" t="n">
        <v>2</v>
      </c>
    </row>
    <row r="8" spans="1:6">
      <c s="4" r="A8" t="s">
        <v>360</v>
      </c>
      <c s="6" r="B8" t="n">
        <v>-500833</v>
      </c>
      <c s="6" r="C8" t="n">
        <v>-150000</v>
      </c>
    </row>
    <row r="9" spans="1:6">
      <c s="4" r="A9" t="s">
        <v>361</v>
      </c>
      <c s="9" r="B9" t="n">
        <v>1.8</v>
      </c>
      <c s="7" r="C9" t="n">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2</v>
      </c>
      <c s="2" r="B1" t="s">
        <v>1</v>
      </c>
    </row>
    <row r="2" spans="1:4">
      <c s="2" r="B2" t="s">
        <v>2</v>
      </c>
      <c s="2" r="C2" t="s">
        <v>31</v>
      </c>
      <c s="2" r="D2" t="s">
        <v>363</v>
      </c>
    </row>
    <row r="3" spans="1:4">
      <c s="3" r="A3" t="s">
        <v>272</v>
      </c>
    </row>
    <row r="4" spans="1:4">
      <c s="4" r="A4" t="s">
        <v>364</v>
      </c>
      <c s="6" r="B4" t="n">
        <v>535000</v>
      </c>
      <c s="6" r="C4" t="n">
        <v>485000</v>
      </c>
      <c s="6" r="D4" t="n">
        <v>275000</v>
      </c>
    </row>
    <row r="5" spans="1:4">
      <c s="4" r="A5" t="s">
        <v>365</v>
      </c>
      <c s="9" r="B5" t="n">
        <v>1.42</v>
      </c>
      <c s="9" r="C5" t="n">
        <v>1.46</v>
      </c>
      <c s="9" r="D5" t="n">
        <v>1.46</v>
      </c>
    </row>
    <row r="6" spans="1:4">
      <c s="4" r="A6" t="s">
        <v>366</v>
      </c>
      <c s="6" r="B6" t="n">
        <v>535000</v>
      </c>
      <c s="6" r="C6" t="n">
        <v>485000</v>
      </c>
    </row>
    <row r="7" spans="1:4">
      <c s="4" r="A7" t="s">
        <v>367</v>
      </c>
      <c s="9" r="B7" t="n">
        <v>1.42</v>
      </c>
      <c s="9" r="C7" t="n">
        <v>1.46</v>
      </c>
    </row>
    <row r="8" spans="1:4">
      <c s="4" r="A8" t="s">
        <v>368</v>
      </c>
      <c s="6" r="B8" t="n">
        <v>50000</v>
      </c>
      <c s="6" r="C8" t="n">
        <v>260000</v>
      </c>
    </row>
    <row r="9" spans="1:4">
      <c s="4" r="A9" t="s">
        <v>369</v>
      </c>
      <c s="7" r="B9" t="n">
        <v>1</v>
      </c>
      <c s="9" r="C9" t="n">
        <v>1.29</v>
      </c>
    </row>
    <row r="10" spans="1:4">
      <c s="4" r="A10" t="s">
        <v>370</v>
      </c>
      <c s="6" r="C10" t="n">
        <v>-5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371</v>
      </c>
      <c s="2" r="B1" t="s">
        <v>1</v>
      </c>
    </row>
    <row r="2" spans="1:4">
      <c s="2" r="B2" t="s">
        <v>2</v>
      </c>
      <c s="2" r="C2" t="s">
        <v>31</v>
      </c>
      <c s="2" r="D2" t="s">
        <v>363</v>
      </c>
    </row>
    <row r="3" spans="1:4">
      <c s="3" r="A3" t="s">
        <v>272</v>
      </c>
    </row>
    <row r="4" spans="1:4">
      <c s="4" r="A4" t="s">
        <v>372</v>
      </c>
      <c s="7" r="B4" t="n">
        <v>1</v>
      </c>
    </row>
    <row r="5" spans="1:4">
      <c s="4" r="A5" t="s">
        <v>373</v>
      </c>
      <c s="7" r="B5" t="n">
        <v>2</v>
      </c>
    </row>
    <row r="6" spans="1:4">
      <c s="4" r="A6" t="s">
        <v>364</v>
      </c>
      <c s="6" r="B6" t="n">
        <v>535000</v>
      </c>
      <c s="6" r="C6" t="n">
        <v>485000</v>
      </c>
      <c s="6" r="D6" t="n">
        <v>275000</v>
      </c>
    </row>
    <row r="7" spans="1:4">
      <c s="4" r="A7" t="s">
        <v>374</v>
      </c>
      <c s="4" r="B7" t="s">
        <v>375</v>
      </c>
    </row>
    <row r="8" spans="1:4">
      <c s="4" r="A8" t="s">
        <v>365</v>
      </c>
      <c s="9" r="B8" t="n">
        <v>1.42</v>
      </c>
      <c s="9" r="C8" t="n">
        <v>1.46</v>
      </c>
      <c s="9" r="D8" t="n">
        <v>1.46</v>
      </c>
    </row>
    <row r="9" spans="1:4">
      <c s="4" r="A9" t="s">
        <v>366</v>
      </c>
      <c s="6" r="B9" t="n">
        <v>535000</v>
      </c>
      <c s="6" r="C9" t="n">
        <v>485000</v>
      </c>
    </row>
    <row r="10" spans="1:4">
      <c s="4" r="A10" t="s">
        <v>367</v>
      </c>
      <c s="9" r="B10" t="n">
        <v>1.42</v>
      </c>
      <c s="9" r="C10" t="n">
        <v>1.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6</v>
      </c>
      <c s="2" r="B1" t="s">
        <v>1</v>
      </c>
    </row>
    <row r="2" spans="1:3">
      <c s="2" r="B2" t="s">
        <v>2</v>
      </c>
      <c s="2" r="C2" t="s">
        <v>31</v>
      </c>
    </row>
    <row r="3" spans="1:3">
      <c s="3" r="A3" t="s">
        <v>272</v>
      </c>
    </row>
    <row r="4" spans="1:3">
      <c s="4" r="A4" t="s">
        <v>377</v>
      </c>
      <c s="4" r="B4" t="s">
        <v>378</v>
      </c>
      <c s="4" r="C4" t="s">
        <v>378</v>
      </c>
    </row>
    <row r="5" spans="1:3">
      <c s="4" r="A5" t="s">
        <v>379</v>
      </c>
      <c s="4" r="B5" t="s">
        <v>380</v>
      </c>
      <c s="4" r="C5" t="s">
        <v>380</v>
      </c>
    </row>
    <row r="6" spans="1:3">
      <c s="4" r="A6" t="s">
        <v>381</v>
      </c>
      <c s="4" r="B6" t="s">
        <v>382</v>
      </c>
    </row>
    <row r="7" spans="1:3">
      <c s="4" r="A7" t="s">
        <v>383</v>
      </c>
      <c s="4" r="C7" t="s">
        <v>384</v>
      </c>
    </row>
    <row r="8" spans="1:3">
      <c s="4" r="A8" t="s">
        <v>385</v>
      </c>
      <c s="4" r="C8" t="s">
        <v>386</v>
      </c>
    </row>
    <row r="9" spans="1:3">
      <c s="4" r="A9" t="s">
        <v>387</v>
      </c>
      <c s="4" r="B9" t="s">
        <v>388</v>
      </c>
      <c s="4" r="C9" t="s">
        <v>3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134</v>
      </c>
      <c s="2" r="B1" t="s">
        <v>1</v>
      </c>
    </row>
    <row r="2" spans="1:3">
      <c s="2" r="B2" t="s">
        <v>2</v>
      </c>
      <c s="2" r="C2" t="s">
        <v>31</v>
      </c>
    </row>
    <row r="3" spans="1:3">
      <c s="3" r="A3" t="s">
        <v>135</v>
      </c>
    </row>
    <row r="4" spans="1:3">
      <c s="4" r="A4" t="s">
        <v>88</v>
      </c>
      <c s="7" r="B4" t="n">
        <v>-4066286</v>
      </c>
      <c s="7" r="C4" t="n">
        <v>-4199630</v>
      </c>
    </row>
    <row r="5" spans="1:3">
      <c s="3" r="A5" t="s">
        <v>136</v>
      </c>
    </row>
    <row r="6" spans="1:3">
      <c s="4" r="A6" t="s">
        <v>137</v>
      </c>
      <c s="6" r="B6" t="n">
        <v>1588994</v>
      </c>
      <c s="6" r="C6" t="n">
        <v>241642</v>
      </c>
    </row>
    <row r="7" spans="1:3">
      <c s="4" r="A7" t="s">
        <v>125</v>
      </c>
      <c s="6" r="C7" t="n">
        <v>29882</v>
      </c>
    </row>
    <row r="8" spans="1:3">
      <c s="4" r="A8" t="s">
        <v>138</v>
      </c>
      <c s="6" r="B8" t="n">
        <v>43872</v>
      </c>
      <c s="6" r="C8" t="n">
        <v>85758</v>
      </c>
    </row>
    <row r="9" spans="1:3">
      <c s="4" r="A9" t="s">
        <v>139</v>
      </c>
      <c s="6" r="B9" t="n">
        <v>2790</v>
      </c>
      <c s="6" r="C9" t="n">
        <v>0</v>
      </c>
    </row>
    <row r="10" spans="1:3">
      <c s="4" r="A10" t="s">
        <v>140</v>
      </c>
      <c s="6" r="C10" t="n">
        <v>-1800</v>
      </c>
    </row>
    <row r="11" spans="1:3">
      <c s="3" r="A11" t="s">
        <v>141</v>
      </c>
    </row>
    <row r="12" spans="1:3">
      <c s="4" r="A12" t="s">
        <v>142</v>
      </c>
      <c s="6" r="C12" t="n">
        <v>147997</v>
      </c>
    </row>
    <row r="13" spans="1:3">
      <c s="4" r="A13" t="s">
        <v>143</v>
      </c>
      <c s="6" r="B13" t="n">
        <v>-72233</v>
      </c>
      <c s="6" r="C13" t="n">
        <v>62152</v>
      </c>
    </row>
    <row r="14" spans="1:3">
      <c s="4" r="A14" t="s">
        <v>144</v>
      </c>
      <c s="6" r="B14" t="n">
        <v>44476</v>
      </c>
      <c s="6" r="C14" t="n">
        <v>732550</v>
      </c>
    </row>
    <row r="15" spans="1:3">
      <c s="4" r="A15" t="s">
        <v>145</v>
      </c>
      <c s="6" r="B15" t="n">
        <v>-2458387</v>
      </c>
      <c s="6" r="C15" t="n">
        <v>-1115418</v>
      </c>
    </row>
    <row r="16" spans="1:3">
      <c s="3" r="A16" t="s">
        <v>146</v>
      </c>
    </row>
    <row r="17" spans="1:3">
      <c s="4" r="A17" t="s">
        <v>147</v>
      </c>
      <c s="6" r="B17" t="n">
        <v>240000</v>
      </c>
    </row>
    <row r="18" spans="1:3">
      <c s="4" r="A18" t="s">
        <v>148</v>
      </c>
      <c s="6" r="B18" t="n">
        <v>-175583</v>
      </c>
    </row>
    <row r="19" spans="1:3">
      <c s="4" r="A19" t="s">
        <v>149</v>
      </c>
      <c s="6" r="B19" t="n">
        <v>64417</v>
      </c>
    </row>
    <row r="20" spans="1:3">
      <c s="3" r="A20" t="s">
        <v>150</v>
      </c>
    </row>
    <row r="21" spans="1:3">
      <c s="4" r="A21" t="s">
        <v>151</v>
      </c>
      <c s="6" r="B21" t="n">
        <v>50000</v>
      </c>
      <c s="6" r="C21" t="n">
        <v>50000</v>
      </c>
    </row>
    <row r="22" spans="1:3">
      <c s="4" r="A22" t="s">
        <v>152</v>
      </c>
      <c s="6" r="B22" t="n">
        <v>-100000</v>
      </c>
    </row>
    <row r="23" spans="1:3">
      <c s="4" r="A23" t="s">
        <v>153</v>
      </c>
      <c s="6" r="B23" t="n">
        <v>1300000</v>
      </c>
      <c s="6" r="C23" t="n">
        <v>150000</v>
      </c>
    </row>
    <row r="24" spans="1:3">
      <c s="4" r="A24" t="s">
        <v>154</v>
      </c>
      <c s="6" r="B24" t="n">
        <v>611939</v>
      </c>
    </row>
    <row r="25" spans="1:3">
      <c s="4" r="A25" t="s">
        <v>155</v>
      </c>
      <c s="6" r="B25" t="n">
        <v>1009125</v>
      </c>
      <c s="6" r="C25" t="n">
        <v>830000</v>
      </c>
    </row>
    <row r="26" spans="1:3">
      <c s="4" r="A26" t="s">
        <v>156</v>
      </c>
      <c s="6" r="C26" t="n">
        <v>50000</v>
      </c>
    </row>
    <row r="27" spans="1:3">
      <c s="4" r="A27" t="s">
        <v>157</v>
      </c>
      <c s="6" r="B27" t="n">
        <v>2871064</v>
      </c>
      <c s="6" r="C27" t="n">
        <v>1080000</v>
      </c>
    </row>
    <row r="28" spans="1:3">
      <c s="4" r="A28" t="s">
        <v>158</v>
      </c>
      <c s="6" r="B28" t="n">
        <v>477094</v>
      </c>
      <c s="6" r="C28" t="n">
        <v>-35418</v>
      </c>
    </row>
    <row r="29" spans="1:3">
      <c s="4" r="A29" t="s">
        <v>159</v>
      </c>
      <c s="6" r="B29" t="n">
        <v>31351</v>
      </c>
      <c s="6" r="C29" t="n">
        <v>66769</v>
      </c>
    </row>
    <row r="30" spans="1:3">
      <c s="4" r="A30" t="s">
        <v>160</v>
      </c>
      <c s="6" r="B30" t="n">
        <v>508445</v>
      </c>
      <c s="6" r="C30" t="n">
        <v>31351</v>
      </c>
    </row>
    <row r="31" spans="1:3">
      <c s="3" r="A31" t="s">
        <v>161</v>
      </c>
    </row>
    <row r="32" spans="1:3">
      <c s="4" r="A32" t="s">
        <v>162</v>
      </c>
      <c s="6" r="B32" t="n">
        <v>4291</v>
      </c>
      <c s="6" r="C32" t="n">
        <v>2000</v>
      </c>
    </row>
    <row r="33" spans="1:3">
      <c s="3" r="A33" t="s">
        <v>163</v>
      </c>
    </row>
    <row r="34" spans="1:3">
      <c s="4" r="A34" t="s">
        <v>164</v>
      </c>
      <c s="6" r="C34" t="n">
        <v>60000</v>
      </c>
    </row>
    <row r="35" spans="1:3">
      <c s="4" r="A35" t="s">
        <v>165</v>
      </c>
      <c s="6" r="B35" t="n">
        <v>247659</v>
      </c>
    </row>
    <row r="36" spans="1:3">
      <c s="4" r="A36" t="s">
        <v>137</v>
      </c>
      <c s="6" r="B36" t="n">
        <v>1588994</v>
      </c>
      <c s="6" r="C36" t="n">
        <v>241642</v>
      </c>
    </row>
    <row r="37" spans="1:3">
      <c s="4" r="A37" t="s">
        <v>166</v>
      </c>
      <c s="6" r="B37" t="n">
        <v>31149</v>
      </c>
      <c s="6" r="C37" t="n">
        <v>21381</v>
      </c>
    </row>
    <row r="38" spans="1:3">
      <c s="4" r="A38" t="s">
        <v>167</v>
      </c>
      <c s="6" r="B38" t="n">
        <v>180000</v>
      </c>
    </row>
    <row r="39" spans="1:3">
      <c s="4" r="A39" t="s">
        <v>168</v>
      </c>
      <c s="7" r="B39" t="n">
        <v>900000</v>
      </c>
    </row>
    <row r="40" spans="1:3">
      <c s="4" r="A40" t="s">
        <v>122</v>
      </c>
      <c s="7" r="C40" t="n">
        <v>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9</v>
      </c>
      <c s="2" r="B1" t="s">
        <v>2</v>
      </c>
      <c s="2" r="C1" t="s">
        <v>31</v>
      </c>
    </row>
    <row r="2" spans="1:3">
      <c s="3" r="A2" t="s">
        <v>272</v>
      </c>
    </row>
    <row r="3" spans="1:3">
      <c s="4" r="A3" t="s">
        <v>390</v>
      </c>
      <c s="7" r="B3" t="n">
        <v>5241131</v>
      </c>
      <c s="7" r="C3" t="n">
        <v>4922166</v>
      </c>
    </row>
    <row r="4" spans="1:3">
      <c s="4" r="A4" t="s">
        <v>391</v>
      </c>
      <c s="6" r="B4" t="n">
        <v>1153287</v>
      </c>
      <c s="6" r="C4" t="n">
        <v>623229</v>
      </c>
    </row>
    <row r="5" spans="1:3">
      <c s="4" r="A5" t="s">
        <v>392</v>
      </c>
      <c s="6" r="C5" t="n">
        <v>-612</v>
      </c>
    </row>
    <row r="6" spans="1:3">
      <c s="4" r="A6" t="s">
        <v>393</v>
      </c>
      <c s="7" r="B6" t="n">
        <v>-6394413</v>
      </c>
      <c s="7" r="C6" t="n">
        <v>-55447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4</v>
      </c>
      <c s="2" r="B1" t="s">
        <v>1</v>
      </c>
    </row>
    <row r="2" spans="1:3">
      <c s="2" r="B2" t="s">
        <v>2</v>
      </c>
      <c s="2" r="C2" t="s">
        <v>31</v>
      </c>
    </row>
    <row r="3" spans="1:3">
      <c s="3" r="A3" t="s">
        <v>272</v>
      </c>
    </row>
    <row r="4" spans="1:3">
      <c s="4" r="A4" t="s">
        <v>395</v>
      </c>
      <c s="4" r="B4" t="s">
        <v>396</v>
      </c>
      <c s="4" r="C4" t="s">
        <v>396</v>
      </c>
    </row>
    <row r="5" spans="1:3">
      <c s="4" r="A5" t="s">
        <v>397</v>
      </c>
      <c s="4" r="B5" t="s">
        <v>398</v>
      </c>
      <c s="4" r="C5" t="s">
        <v>399</v>
      </c>
    </row>
    <row r="6" spans="1:3">
      <c s="4" r="A6" t="s">
        <v>400</v>
      </c>
      <c s="4" r="B6" t="s">
        <v>401</v>
      </c>
      <c s="4" r="C6" t="s">
        <v>401</v>
      </c>
    </row>
    <row r="7" spans="1:3">
      <c s="4" r="A7" t="s">
        <v>402</v>
      </c>
      <c s="4" r="B7" t="s">
        <v>403</v>
      </c>
      <c s="4" r="C7" t="s">
        <v>404</v>
      </c>
    </row>
    <row r="8" spans="1:3">
      <c s="4" r="A8" t="s">
        <v>405</v>
      </c>
      <c s="4" r="B8" t="s">
        <v>388</v>
      </c>
      <c s="4" r="C8" t="s">
        <v>3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 customWidth="1" max="5" min="5" width="14"/>
    <col customWidth="1" max="6" min="6" width="14"/>
  </cols>
  <sheetData>
    <row r="1" spans="1:6">
      <c s="1" r="A1" t="s">
        <v>406</v>
      </c>
      <c s="2" r="B1" t="s">
        <v>1</v>
      </c>
    </row>
    <row r="2" spans="1:6">
      <c s="2" r="B2" t="s">
        <v>31</v>
      </c>
      <c s="2" r="C2" t="s">
        <v>407</v>
      </c>
      <c s="2" r="D2" t="s">
        <v>408</v>
      </c>
      <c s="2" r="E2" t="s">
        <v>409</v>
      </c>
      <c s="2" r="F2" t="s">
        <v>2</v>
      </c>
    </row>
    <row r="3" spans="1:6">
      <c s="3" r="A3" t="s">
        <v>272</v>
      </c>
    </row>
    <row r="4" spans="1:6">
      <c s="4" r="A4" t="s">
        <v>87</v>
      </c>
      <c s="7" r="B4" t="n">
        <v>-732550</v>
      </c>
      <c s="7" r="C4" t="n">
        <v>147997</v>
      </c>
      <c s="7" r="D4" t="n">
        <v>242016</v>
      </c>
      <c s="7" r="E4" t="n">
        <v>236874</v>
      </c>
    </row>
    <row r="5" spans="1:6">
      <c s="4" r="A5" t="s">
        <v>41</v>
      </c>
      <c s="7" r="B5" t="n">
        <v>732550</v>
      </c>
      <c s="7" r="F5" t="n">
        <v>777026</v>
      </c>
    </row>
    <row r="6" spans="1:6">
      <c s="4" r="A6" t="s">
        <v>410</v>
      </c>
      <c s="7" r="F6" t="n">
        <v>150138</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2</v>
      </c>
      <c s="2" r="B1" t="s">
        <v>1</v>
      </c>
    </row>
    <row r="2" spans="1:2">
      <c s="2" r="B2" t="s">
        <v>2</v>
      </c>
    </row>
    <row r="3" spans="1:2">
      <c s="3" r="A3" t="s">
        <v>170</v>
      </c>
    </row>
    <row r="4" spans="1:2">
      <c s="4" r="A4" t="s">
        <v>172</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4</v>
      </c>
      <c s="2" r="B1" t="s">
        <v>1</v>
      </c>
    </row>
    <row r="2" spans="1:2">
      <c s="2" r="B2" t="s">
        <v>2</v>
      </c>
    </row>
    <row r="3" spans="1:2">
      <c s="3" r="A3" t="s">
        <v>170</v>
      </c>
    </row>
    <row r="4" spans="1:2">
      <c s="4" r="A4" t="s">
        <v>174</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Viatar CTC Solutions, Inc. - Co</vt:lpstr>
      <vt:lpstr>Statement of Financial Position</vt:lpstr>
      <vt:lpstr>Viatar CTC Solutions, Inc. - C4</vt:lpstr>
      <vt:lpstr>Viatar CTC Solutions, Inc.- Con</vt:lpstr>
      <vt:lpstr>Viatar CTC Solutions, Inc. - C6</vt:lpstr>
      <vt:lpstr>1. Nature of Operations and Goi</vt:lpstr>
      <vt:lpstr>2. Summary of Significant Accou</vt:lpstr>
      <vt:lpstr>3. Property and Equipment</vt:lpstr>
      <vt:lpstr>4. Investment in Non-publicly T</vt:lpstr>
      <vt:lpstr>5. Convertible Notes Payable</vt:lpstr>
      <vt:lpstr>6. Fair Value of Financial Inst</vt:lpstr>
      <vt:lpstr>7. Commitments and Contingencie</vt:lpstr>
      <vt:lpstr>8. Related Party Transactions</vt:lpstr>
      <vt:lpstr>9. Stockholders' Equity (defici</vt:lpstr>
      <vt:lpstr>10. Income Taxes</vt:lpstr>
      <vt:lpstr>11. Subsequent Events</vt:lpstr>
      <vt:lpstr>2. Summary of Significant Acc18</vt:lpstr>
      <vt:lpstr>2. Summary of Significant Acc19</vt:lpstr>
      <vt:lpstr>2. Summary of Significant Acc20</vt:lpstr>
      <vt:lpstr>2. Summary of Significant Acc21</vt:lpstr>
      <vt:lpstr>2. Summary of Significant Acc22</vt:lpstr>
      <vt:lpstr>2. Summary of Significant Acc23</vt:lpstr>
      <vt:lpstr>2. Summary of Significant Acc24</vt:lpstr>
      <vt:lpstr>2. Summary of Significant Acc25</vt:lpstr>
      <vt:lpstr>2. Summary of Significant Acc26</vt:lpstr>
      <vt:lpstr>2. Summary of Significant Acc27</vt:lpstr>
      <vt:lpstr>2. Summary of Significant Acc28</vt:lpstr>
      <vt:lpstr>2. Summary of Significant Acc29</vt:lpstr>
      <vt:lpstr>2. Summary of Significant Acc30</vt:lpstr>
      <vt:lpstr>2. Summary of Significant Acc31</vt:lpstr>
      <vt:lpstr>2. Summary of Significant Acc32</vt:lpstr>
      <vt:lpstr>2. Summary of Significant Acc33</vt:lpstr>
      <vt:lpstr>2. Summary of Significant Acc34</vt:lpstr>
      <vt:lpstr>2. Summary of Significant Acc35</vt:lpstr>
      <vt:lpstr>3. Property and Equipment_ Prop</vt:lpstr>
      <vt:lpstr>4. Investment in Non-publicly37</vt:lpstr>
      <vt:lpstr>9. Stockholders' Equity (defi38</vt:lpstr>
      <vt:lpstr>9. Stockholders' Equity (defi39</vt:lpstr>
      <vt:lpstr>9. Stockholders' Equity (defi40</vt:lpstr>
      <vt:lpstr>9. Stockholders' Equity (defi41</vt:lpstr>
      <vt:lpstr>10. Income Taxes_ Schedule of D</vt:lpstr>
      <vt:lpstr>10. Income Taxes_ Schedule of E</vt:lpstr>
      <vt:lpstr>1. Nature of Operations and G44</vt:lpstr>
      <vt:lpstr>2. Summary of Significant Acc45</vt:lpstr>
      <vt:lpstr>2. Summary of Significant Acc46</vt:lpstr>
      <vt:lpstr>2. Summary of Significant Acc47</vt:lpstr>
      <vt:lpstr>3. Property and Equipment_ Pr48</vt:lpstr>
      <vt:lpstr>3. Property and Equipment (Deta</vt:lpstr>
      <vt:lpstr>4. Investment in Non-publicly50</vt:lpstr>
      <vt:lpstr>4. Investment in Non-publicly51</vt:lpstr>
      <vt:lpstr>5. Convertible Notes Payable (D</vt:lpstr>
      <vt:lpstr>7. Commitments and Contingenc53</vt:lpstr>
      <vt:lpstr>8. Related Party Transactions (</vt:lpstr>
      <vt:lpstr>9. Stockholders' Equity (defi55</vt:lpstr>
      <vt:lpstr>9. Stockholders' Equity (defi56</vt:lpstr>
      <vt:lpstr>9. Stockholders' Equity (defi57</vt:lpstr>
      <vt:lpstr>9. Stockholders' Equity (defi58</vt:lpstr>
      <vt:lpstr>9. Stockholders' Equity (defi59</vt:lpstr>
      <vt:lpstr>10. Income Taxes_ Schedule of60</vt:lpstr>
      <vt:lpstr>10. Income Taxes_ Schedule of61</vt:lpstr>
      <vt:lpstr>10. 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27:31Z</dcterms:created>
  <dcterms:modified xmlns:dcterms="http://purl.org/dc/terms/" xmlns:xsi="http://www.w3.org/2001/XMLSchema-instance" xsi:type="dcterms:W3CDTF">2016-03-28T16:27:31Z</dcterms:modified>
  <dc:title xmlns:dc="http://purl.org/dc/elements/1.1/">Untitled</dc:title>
  <dc:description xmlns:dc="http://purl.org/dc/elements/1.1/"/>
  <dc:subject xmlns:dc="http://purl.org/dc/elements/1.1/"/>
  <cp:keywords/>
  <cp:category/>
</cp:coreProperties>
</file>